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ollaborative Arrangements" sheetId="9" state="visible" r:id="rId9"/>
    <sheet xmlns:r="http://schemas.openxmlformats.org/officeDocument/2006/relationships" name="Segment Information" sheetId="10" state="visible" r:id="rId10"/>
    <sheet xmlns:r="http://schemas.openxmlformats.org/officeDocument/2006/relationships" name="Available-for-Sale Securities a" sheetId="11" state="visible" r:id="rId11"/>
    <sheet xmlns:r="http://schemas.openxmlformats.org/officeDocument/2006/relationships" name="Theravance Respiratory Company," sheetId="12" state="visible" r:id="rId12"/>
    <sheet xmlns:r="http://schemas.openxmlformats.org/officeDocument/2006/relationships" name="Long-Term Debt"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PPLEMENTARY FINANCIAL DATA (U"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Collaborative Arrangements (Tab" sheetId="23" state="visible" r:id="rId23"/>
    <sheet xmlns:r="http://schemas.openxmlformats.org/officeDocument/2006/relationships" name="Segment Information (Tables)" sheetId="24" state="visible" r:id="rId24"/>
    <sheet xmlns:r="http://schemas.openxmlformats.org/officeDocument/2006/relationships" name="Available-for-Sale Securities25"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Collaborative Arrangements - Re" sheetId="47" state="visible" r:id="rId47"/>
    <sheet xmlns:r="http://schemas.openxmlformats.org/officeDocument/2006/relationships" name="Collaborative Arrangements - De" sheetId="48" state="visible" r:id="rId48"/>
    <sheet xmlns:r="http://schemas.openxmlformats.org/officeDocument/2006/relationships" name="Collaborative Arrangements - Ta" sheetId="49" state="visible" r:id="rId49"/>
    <sheet xmlns:r="http://schemas.openxmlformats.org/officeDocument/2006/relationships" name="Collaborative Arrangements - 50" sheetId="50" state="visible" r:id="rId50"/>
    <sheet xmlns:r="http://schemas.openxmlformats.org/officeDocument/2006/relationships" name="Segment Information - Geographi" sheetId="51" state="visible" r:id="rId51"/>
    <sheet xmlns:r="http://schemas.openxmlformats.org/officeDocument/2006/relationships" name="Segment Information - Percentag" sheetId="52" state="visible" r:id="rId52"/>
    <sheet xmlns:r="http://schemas.openxmlformats.org/officeDocument/2006/relationships" name="Available-for-Sale Securities53" sheetId="53" state="visible" r:id="rId53"/>
    <sheet xmlns:r="http://schemas.openxmlformats.org/officeDocument/2006/relationships" name="Available-for-Sale Securities54" sheetId="54" state="visible" r:id="rId54"/>
    <sheet xmlns:r="http://schemas.openxmlformats.org/officeDocument/2006/relationships" name="Available-for-Sale Securities55" sheetId="55" state="visible" r:id="rId55"/>
    <sheet xmlns:r="http://schemas.openxmlformats.org/officeDocument/2006/relationships" name="Theravance Respiratory Compan56" sheetId="56" state="visible" r:id="rId56"/>
    <sheet xmlns:r="http://schemas.openxmlformats.org/officeDocument/2006/relationships" name="Long-Term Debt (Details)" sheetId="57" state="visible" r:id="rId57"/>
    <sheet xmlns:r="http://schemas.openxmlformats.org/officeDocument/2006/relationships" name="Inventories (Details)" sheetId="58" state="visible" r:id="rId58"/>
    <sheet xmlns:r="http://schemas.openxmlformats.org/officeDocument/2006/relationships" name="Property and Equipment (Details" sheetId="59" state="visible" r:id="rId59"/>
    <sheet xmlns:r="http://schemas.openxmlformats.org/officeDocument/2006/relationships" name="Share-Based Compensation - Ther" sheetId="60" state="visible" r:id="rId60"/>
    <sheet xmlns:r="http://schemas.openxmlformats.org/officeDocument/2006/relationships" name="Share-Based Compensation - Inno" sheetId="61" state="visible" r:id="rId61"/>
    <sheet xmlns:r="http://schemas.openxmlformats.org/officeDocument/2006/relationships" name="Share-Based Compensation - In62" sheetId="62" state="visible" r:id="rId62"/>
    <sheet xmlns:r="http://schemas.openxmlformats.org/officeDocument/2006/relationships" name="Share-Based Compensation - Empl" sheetId="63" state="visible" r:id="rId63"/>
    <sheet xmlns:r="http://schemas.openxmlformats.org/officeDocument/2006/relationships" name="Share-Based Compensation - Perf" sheetId="64" state="visible" r:id="rId64"/>
    <sheet xmlns:r="http://schemas.openxmlformats.org/officeDocument/2006/relationships" name="Share-Based Compensation - Shar" sheetId="65" state="visible" r:id="rId65"/>
    <sheet xmlns:r="http://schemas.openxmlformats.org/officeDocument/2006/relationships" name="Share-Based Compensation - Sh66" sheetId="66" state="visible" r:id="rId66"/>
    <sheet xmlns:r="http://schemas.openxmlformats.org/officeDocument/2006/relationships" name="Share-Based Compensation - Comp" sheetId="67" state="visible" r:id="rId67"/>
    <sheet xmlns:r="http://schemas.openxmlformats.org/officeDocument/2006/relationships" name="Share-Based Compensation - RSU " sheetId="68" state="visible" r:id="rId68"/>
    <sheet xmlns:r="http://schemas.openxmlformats.org/officeDocument/2006/relationships" name="Share-Based Compensation - Valu" sheetId="69" state="visible" r:id="rId69"/>
    <sheet xmlns:r="http://schemas.openxmlformats.org/officeDocument/2006/relationships" name="Income Taxes - Components of lo" sheetId="70" state="visible" r:id="rId70"/>
    <sheet xmlns:r="http://schemas.openxmlformats.org/officeDocument/2006/relationships" name="Income Taxes - Components of pr" sheetId="71" state="visible" r:id="rId71"/>
    <sheet xmlns:r="http://schemas.openxmlformats.org/officeDocument/2006/relationships" name="Income Taxes - Deferred income " sheetId="72" state="visible" r:id="rId72"/>
    <sheet xmlns:r="http://schemas.openxmlformats.org/officeDocument/2006/relationships" name="Income Taxes - Irish statutory " sheetId="73" state="visible" r:id="rId73"/>
    <sheet xmlns:r="http://schemas.openxmlformats.org/officeDocument/2006/relationships" name="Income Taxes - Uncertain Tax Po" sheetId="74" state="visible" r:id="rId74"/>
    <sheet xmlns:r="http://schemas.openxmlformats.org/officeDocument/2006/relationships" name="Income Taxes - US Tax Reform (D"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ubsequent Events (Details)" sheetId="78" state="visible" r:id="rId78"/>
    <sheet xmlns:r="http://schemas.openxmlformats.org/officeDocument/2006/relationships" name="SUPPLEMENTARY FINANCIAL DATA 79" sheetId="79" state="visible" r:id="rId79"/>
  </sheets>
  <definedNames/>
  <calcPr calcId="124519" fullCalcOnLoad="1"/>
</workbook>
</file>

<file path=xl/sharedStrings.xml><?xml version="1.0" encoding="utf-8"?>
<sst xmlns="http://schemas.openxmlformats.org/spreadsheetml/2006/main" uniqueCount="739">
  <si>
    <t>Document and Entity Information - USD ($)</t>
  </si>
  <si>
    <t>12 Months Ended</t>
  </si>
  <si>
    <t>Dec. 31, 2017</t>
  </si>
  <si>
    <t>Jan. 31, 2018</t>
  </si>
  <si>
    <t>Jun. 30, 2017</t>
  </si>
  <si>
    <t>Document and Entity Information</t>
  </si>
  <si>
    <t>Entity Registrant Name</t>
  </si>
  <si>
    <t>Theravance Biopharma,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marketable securities</t>
  </si>
  <si>
    <t>Accounts receivable, net of allowances of $992 and $779 at December 31, 2017 and 2016, respectively</t>
  </si>
  <si>
    <t>Receivables from collaborative arrangements</t>
  </si>
  <si>
    <t>Prepaid taxes</t>
  </si>
  <si>
    <t>Other prepaid and current assets</t>
  </si>
  <si>
    <t>Inventories</t>
  </si>
  <si>
    <t>Total current assets</t>
  </si>
  <si>
    <t>Property and equipment, net</t>
  </si>
  <si>
    <t>Long-term marketable securities</t>
  </si>
  <si>
    <t>Other investments</t>
  </si>
  <si>
    <t>Tax receivable</t>
  </si>
  <si>
    <t>Restricted cash</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Convertible senior notes, net</t>
  </si>
  <si>
    <t>Deferred rent</t>
  </si>
  <si>
    <t>Other long-term liabilities</t>
  </si>
  <si>
    <t>Commitments and contingencies (Note 2,9 and 11)</t>
  </si>
  <si>
    <t xml:space="preserve"> </t>
  </si>
  <si>
    <t>Shareholders' equity</t>
  </si>
  <si>
    <t>Preferred shares, $0.00001 par value: 230 shares authorized, no shares issued or outstanding at December 31, 2017 and 2016, respectively</t>
  </si>
  <si>
    <t>Ordinary shares, $0.00001 par value: 200,000 shares authorized at December 31, 2017 and 2016, respectively; 54,381 and 52,833 shares issued and outstanding at December 31, 2017 and 2016, respectively</t>
  </si>
  <si>
    <t>Additional paid-in capital</t>
  </si>
  <si>
    <t>Accumulated other comprehensive loss</t>
  </si>
  <si>
    <t>Accumulated deficit</t>
  </si>
  <si>
    <t>Total shareholders' equity</t>
  </si>
  <si>
    <t>Total liabilities and shareholders' equity</t>
  </si>
  <si>
    <t>CONSOLIDATED BALANCE SHEETS (Parenthetical) - USD ($) shares in Thousands, $ in Thousands</t>
  </si>
  <si>
    <t>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SOLIDATED STATEMENTS OF OPERATIONS - USD ($) shares in Thousands, $ in Thousands</t>
  </si>
  <si>
    <t>Dec. 31, 2015</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expense</t>
  </si>
  <si>
    <t>Other-than-temporary impairment loss</t>
  </si>
  <si>
    <t>Interest and other income, net</t>
  </si>
  <si>
    <t>Loss before income taxes</t>
  </si>
  <si>
    <t>Provision for income taxes</t>
  </si>
  <si>
    <t>Net loss</t>
  </si>
  <si>
    <t>Share-based compensation expense</t>
  </si>
  <si>
    <t>Net loss per share:</t>
  </si>
  <si>
    <t>Basic and diluted net loss per share (in dollars per share)</t>
  </si>
  <si>
    <t>Shares used to compute basic and diluted net loss per share (in shares)</t>
  </si>
  <si>
    <t>CONSOLIDATED STATEMENTS OF COMPREHENSIVE LOSS - USD ($) $ in Thousands</t>
  </si>
  <si>
    <t>CONSOLIDATED STATEMENTS OF COMPREHENSIVE LOSS</t>
  </si>
  <si>
    <t>Other comprehensive income (loss):</t>
  </si>
  <si>
    <t>Net unrealized gain (loss) on available-for-sale investments, net of tax</t>
  </si>
  <si>
    <t>Comprehensive loss</t>
  </si>
  <si>
    <t>CONSOLIDATED STATEMENTS OF SHAREHOLDERS' EQUITY - USD ($)</t>
  </si>
  <si>
    <t>Ordinary Shares</t>
  </si>
  <si>
    <t>Additional Paid-in Capital</t>
  </si>
  <si>
    <t>Accumulated Other Comprehensive Income (Loss)</t>
  </si>
  <si>
    <t>Accumulated Deficit</t>
  </si>
  <si>
    <t>Total</t>
  </si>
  <si>
    <t>Balance at Dec. 31, 2014</t>
  </si>
  <si>
    <t>Balance (in shares) at Dec. 31, 2014</t>
  </si>
  <si>
    <t>Increase (Decrease) in Stockholders' Equity</t>
  </si>
  <si>
    <t>Net proceeds from sale of ordinary shares</t>
  </si>
  <si>
    <t>Net proceeds from sale of ordinary shares (in shares)</t>
  </si>
  <si>
    <t>Proceeds from ESPP purchases</t>
  </si>
  <si>
    <t>Proceeds from ESPP purchases (in shares)</t>
  </si>
  <si>
    <t>Employee shared-based compensation expense</t>
  </si>
  <si>
    <t>Issuance of restricted shares</t>
  </si>
  <si>
    <t>Issuance of restricted shares (in shares)</t>
  </si>
  <si>
    <t>Repurchase of shares to satisfy tax withholding</t>
  </si>
  <si>
    <t>Repurchase of shares to satisfy tax withholding (in shares)</t>
  </si>
  <si>
    <t>Excess tax benefit of share-based compensation</t>
  </si>
  <si>
    <t>Net unrealized gain (loss) on marketable securities</t>
  </si>
  <si>
    <t>Balance at Dec. 31, 2015</t>
  </si>
  <si>
    <t>Balance (in shares) at Dec. 31, 2015</t>
  </si>
  <si>
    <t>Option exercises</t>
  </si>
  <si>
    <t>Option exercises (in shares)</t>
  </si>
  <si>
    <t>Balance at Dec. 31, 2016</t>
  </si>
  <si>
    <t>Balance (in shares) at Dec. 31, 2016</t>
  </si>
  <si>
    <t>Cumulative effect upon the adoption of ASU 2016-09</t>
  </si>
  <si>
    <t>Balance at Dec. 31, 2017</t>
  </si>
  <si>
    <t>Balance (in shares) at Dec. 31, 2017</t>
  </si>
  <si>
    <t>CONSOLIDATED STATEMENTS OF CASH FLOWS - USD ($) $ in Thousands</t>
  </si>
  <si>
    <t>Operating activities</t>
  </si>
  <si>
    <t>Adjustments to reconcile net loss to net cash used in operating activities:</t>
  </si>
  <si>
    <t>Depreciation and amortization</t>
  </si>
  <si>
    <t>Share-based compensation</t>
  </si>
  <si>
    <t>Inventory write-down</t>
  </si>
  <si>
    <t>Excess tax benefits from share-based compensation</t>
  </si>
  <si>
    <t>Non-cash revenue from collaboration arrangements</t>
  </si>
  <si>
    <t>Other</t>
  </si>
  <si>
    <t>Changes in operating assets and liabilities:</t>
  </si>
  <si>
    <t>Accounts receivable</t>
  </si>
  <si>
    <t>Accrued personnel-related expenses, accrued clinical and development expenses, and other accrued liabilities</t>
  </si>
  <si>
    <t>Net cash used in operating activities</t>
  </si>
  <si>
    <t>Investing activities</t>
  </si>
  <si>
    <t>Purchases of property and equipment</t>
  </si>
  <si>
    <t>Purchases of marketable securities</t>
  </si>
  <si>
    <t>Maturities of marketable securities</t>
  </si>
  <si>
    <t>Net cash (used in) provided by investing activities</t>
  </si>
  <si>
    <t>Financing activities</t>
  </si>
  <si>
    <t>Proceeds from sale of ordinary shares, net</t>
  </si>
  <si>
    <t>Proceeds from issuance of 3.250% convertible senior notes, net</t>
  </si>
  <si>
    <t>Proceeds from option exercise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received) for income taxes, net</t>
  </si>
  <si>
    <t>Organization and Summary of Significant Accounting Policies</t>
  </si>
  <si>
    <t>1. Organization and Summary of Significant Accounting Policies
Theravance Biopharma, Inc. ("Theravance Biopharma") is a diversified biopharmaceutical company with the core purpose of creating medicines that help improve the lives of patients suffering from serious illness.
In our relentless pursuit of this objective, we strive to apply insight and innovation at each stage of our business, including research, development and commercialization, and utilize both internal capabilities and those of partners around the world. Our research efforts are focused in the areas of inflammation and immunology. Our research goal is to design localized medicines that target diseased tissues, without systemic exposure, in order to maximize patient benefit and minimize risk. These efforts leverage years of experience in developing localized medicines for the lungs to treat respiratory disease. The first potential medicine to emerge from our research focus on immunology and localized treatments is an oral, intestinally restricted pan-Janus kinase (JAK) inhibitor, currently in development to treat a range of inflammatory intestinal diseases. Our pipeline of internally discovered product candidates will continue to evolve with the goal of creating transformational medicines to address the significant needs of patients.
In addition, we have an economic interest in future payments that may be made by Glaxo Group or one of its affiliates (GSK) pursuant to its agreements with Innoviva, Inc. relating to certain programs, including Trelegy Ellipta.
Basis of Presentation
Our consolidated financial statements have been prepared in conformity with US Generally Accepted Accounting Principles ("GAAP").
On January 1, 2017, we adopted ASU 2016-09, Compensation—Stock Compensation (Topic 718) ("ASU 2016-09"). Under ASU 2016-09, excess tax benefits from share-based compensation are now included on the Consolidated Statements of Cash Flows as an operating activity rather than a financing activity. This change has been applied prospectively as allowed under ASU 2016-09 and prior periods have not been adjusted on the Consolidated Statements of Cash Flows. Under ASU 2016-09, we also elected to account for share-based award forfeitures as they occur, rather than estimate expected forfeitures. This accounting change for forfeitures was applied on a modified retrospective basis, and the cumulative effect adjustment recorded to retained earnings, as of January 1, 2017, was $0.1 million.
Principles of Consolidation
The consolidated financial statements include the accounts of Theravance Biopharma and its wholly-owned subsidiaries, all of which are denominated in US dollars. All intercompany balances and transactions have been eliminated in consolidation.
Use of Management's Estimates
The preparation of consolidated financial statements in conformity with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Segment Reporting
We operate in a single segment, which is the discovery (research), development and commercialization of human therapeutic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the management team. Product sales are attributed to regions based on ship-to location and revenue from collaborative arrangements, including royalty revenue, are attributed to regions based on the location of the collaboration partner.
All capitalized property and equipment is located in the US and Ireland.
Cash and Cash Equivalents
We consider all highly liquid investments purchased with a maturity of three months or less on the date of purchase to be cash equivalents. Cash equivalents are carried at fair value.
Restricted Cash
Under certain lease agreements and letters of credit, we have pledged cash and cash equivalents as collateral. As of December 31, 2017 and 2016, restricted cash related to such agreements was $0.8 million.
Investments in Marketable Securit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Investments in Non-Marketable Equity Securities
Non-marketable equity securities are recorded at cost in long-term assets, and we periodically review our non-marketable equity securities for impairment by determining whether impairment indicators are present. Common impairment indicators include a significant adverse change in the regulatory or economic environment in which the investee entity operates, inadequacies in the ability of the investee to raise cash to fund operating activities, or other working capital deficiencies.
If we conclude that a non-marketable equity security is impaired, we determine whether such impairment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Factors we consider to make such determination include the duration and severity of the impairment, the reason for the decline in value and the potential recovery period and our intent to sell. If any impairment is considered other-than-temporary, we will write-down the asset to its estimated fair value and record the corresponding charge as "Other-than-temporary impairment loss".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non-marketable securities, accounts receivable, accounts payable, accrued liabilities, and convertible debt. Our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
Accounts Receivable
Trade accounts receivable are recorded net of allowances for wholesaler chargebacks related to government rebate programs, cash discounts for prompt payment, distribution fees, and sales discounts. Estimates for wholesaler chargebacks for government rebates and cash discounts are based on contractual terms, historical trends and our expectations regarding the utilization rates for these programs. When appropriate, we provide for an allowance for doubtful accounts by reserving for specifically identified doubtful accounts. For the periods presented, we did not have any write-offs of accounts receivable. We perform ongoing credit evaluations of our customers and generally do not require collateral.
Concentration of Credit Risks
We invest in a variety of financial instruments and, by our policy, limit the amount of credit exposure with any one issuer, industry or geographic area for investments other than instruments backed by the US federal government.
We depend on a single-source supplier of the active pharmaceutical ingredient ("API") in VIBATIV and one supplier to provide fill-finish services related to the manufacturing of VIBATIV. If any of our suppliers were to limit or terminate production or otherwise fail to meet the quality or delivery requirements needed to supply VIBATIV at levels to meet market demand, we could experience a loss of revenue, which could materially and adversely impact our results of operations.
Inventories
Inventories consist of raw materials, work-in-process and finished goods related to the production of VIBATIV. Raw materials include VIBATIV active pharmaceutical ingredient ("API") and other raw materials. Work-in-process and finished goods include third-party manufacturing costs and labor and indirect costs we incur in the production process. Included in inventories are raw materials and work-in-process that may be used as clinical products, which are charged to research and development ("R&amp;D") expense when consumed. In addition, under certain commercialization agreements, we may sell VIBATIV packaged in unlabeled vials that are recorded in work-in-process. Inventories are stated at the lower of cost or net realizable value. We determine the cost of inventory using the average-cost method for each manufacturing batch.
We assess our inventory levels each reporting period and write-down inventory that is expected to be at risk for expiration, that has a cost basis in excess of its expected net realizable value and inventory quantities in excess of expected requirements. In evaluating the sufficiency of our inventory reserves or liabilities for firm purchase commitments, we also take into consideration our firm purchase commitments for future inventory production. If we were to decide to cancel our manufacturing commitment, such cancellation would trigger the payment of a cancellation fee. If we project to have excess inventories and that it would be more cost-efficient to pay the cancellation fee, we may accrue the cancellation fee as a liability. Our assessment of excess inventories, including future firm purchase commitments, requires management to utilize judgement in formulating estimates and assumptions that we believe to be reasonable under the circumstances. Actual results may differ from those estimates and assumptions. As of December 31, 2017, we accrued a $2.3 million liability related to excess inventory purchase commitments.
When we recognize a loss on such inventory or firm purchase commitments,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ose sales. In 2017, 2016, and 2015, we recognized charges of $3.0 million, $0.3 million, and $1.9 million, respectively, arising from excess inventory. The portion of our inventory that is most at risk for product dating issues is the finished goods inventory and the carrying value of our finished goods inventory was $5.0 million as of December 31, 2017. Refer to Note 7, "Inventories," to the consolidated financial statements appearing in this Annual Report on Form 10-K for further information regarding the components of our inventories.
Property and Equipment
Property, equipment and leasehold improvements are stated at cost, net of accumulated depreciation and depreciated using the straight-line method as follows:
Leasehold improvements
Shorter of remaining lease terms or useful life
Equipment, furniture and fixtures
5 - 7 years
Software and computer equipment
3 - 5 years
Capitalized Software
We capitalize certain costs related to direct material and service costs for software obtained for internal use. For the year ended December 31, 2017, we capitalized costs for the implementation of our new procurement software system of $0.5 million, and for the year ended December 31, 2016, we capitalized costs related to the implementation of our enterprise resource planning software system of $0.8 million. Upon being placed in service, these costs and other future capitalizable costs related to the internal use software system integration will be depreciated over five years.
Impairment of Long-Lived Assets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Deferred Rent
Deferred rent consists of the difference between cash payments and the recognition of rent expense on a straight-line basis for the buildings we occupy. Rent expense is being recognized ratably over the life of the leases. Because our facility operating leases provide for rent increases over the terms of the leases, average annual rent expense during the initial years of the leases exceeded our actual cash rent payments. Also included in deferred rent are lease incentives which are being recognized ratably over the life of the leases.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Product Sales
We sell VIBATIV in the US market by making the drug product available through a limited number of distributors, who sell VIBATIV to healthcare providers. Title and risk of loss transfer upon receipt by these distributors. We recognize VIBATIV product sales and related cost of product sales at the time title transfers to the distributors.
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or mix in target markets, industry benchmarks and experience to date.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
Sales Discounts: We offer cash discounts to certain customers as an incentive for prompt payment. We expect our customers to comply with the prompt payment terms to earn the cash discount. In addition, we offer contract discounts to certain direct customers. We estimate sales discounts based on contractual terms, historical utilization rates, as available, and our expectations regarding future utilization rates. We account for sales discounts by reducing accounts receivable by the full amount and recognizing the discount as a reduction of revenue in the same period the related revenue is recognized.
Chargebacks and Government Rebates: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care providers and our expectation about future utilization rates. Our accrual for Medicaid is based upon statutorily-defined discounts, estimated payor mix, expected sales to qualified healthcare providers, and our expectation about future utilization. The Medicaid accrual and government rebates that are invoiced directly to us are recorded in other accrued liabilities on the consolidated balance sheets.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
Distribution Fees: We have contracts with our distributors in the US that include terms for distribution-related fees. We determine distribution-related fees based on a percentage of the product sales price, and we record the distribution fees as an allowance against accounts receivable.
Product Returns: We offer our distributors a right to return product purchased directly from us, which is principally based upon the product's expiration date. Our policy is to accept product returns during the six months prior to and twelve months after the product expiration date on product that had been sold to our distributors. Product return allowances are based on amounts owed or to be claimed on related sales. These estimates take into consideration the terms of our agreements with customers, historical product returns of VIBATIV, rebates or discounts taken, estimated levels of inventory in the distribution channel, the shelf life of the product, and specific known market events, such as competitive pricing and new product introductions. We record our product return reserves as accrued other liabilities.
Allowance for Doubtful Accounts: We maintain a policy to record allowances for potentially doubtful accounts for estimated losses resulting from the inability of our customers to make required payments. As of December 31, 2017 and 2016, there was no allowance for doubtful accounts related to customer payments.
Our reserve activity for sales allowances, discounts and chargebacks is summarized as follows:
(In thousands)
Balance at
Charges
Deductions
Balance at
Year ended December 31, 2017:
Sales allowances, discounts and chargebacks
$
$
$
)
$
Year ended December 31, 2016:
Sales allowances, discounts and chargebacks
$
$
$
)
$
Year ended December 31, 2015:
Sales allowances, discounts and chargebacks
$
$
$
)
$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We account for multiple element arrangements, such as license and development agreements in which we may provide several deliverables, in accordance with Financial Accounting Standards Board ("FASB") Accounting Standards Codification ("ASC") Subtopic 605-25, Multiple Element Arrangements .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we have been reimbursed for a portion of our R&amp;D expenses. These reimbursements have been reflected as a reduction of R&amp;D expense in our consolidated statements of operations, as we do not consider performing research and development services to be a customer relationship in the context of those collaborative arrangements. Therefore, the reimbursement of research and development services are recorded as a reduction of R&amp;D expense.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Research and Development Expenses
Research and development expenses are recorded in the period that services are rendered or goods are received. Research and development expenses consist of salaries and benefits, laboratory supplies and facility costs, as well as fees paid to third parties that conduct certain research and development activities on behalf of us, net of certain external research and development expenses reimbursed under our collaborative arrangements.
As part of the process of preparing financial statements, we are required to estimate and accrue research and development expenses. This process involves the following:
•
identifying services that have been performed on our behalf and estimating the level of service performed and the associated cost incurred for the service when we have not yet been invoiced or otherwise notified of actual cost;
•
estimating and accruing expenses in our financial statements as of each balance sheet date based on facts and circumstances known to us at the time; and
•
periodically confirming the accuracy of our estimates with selected service providers and making adjustments, if necessary.
Examples of estimated research and development expenses that we accrue include:
•
fees paid to clinical research organizations ("CROs") in connection with preclinical and toxicology studies and clinical studies;
•
fees paid to investigative sites in connection with clinical studies;
•
fees paid to contract manufacturing organizations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RO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To date, we have not experienced significant changes in our estimates of accrued research and development expenses after a reporting period. Such changes in estimates recorded after a reporting period have been less than 1% of our annual research and development expenses and have not been material. However, due to the nature of estimates, there is no assurance that we will not make changes to our estimates in the future as we become aware of additional information about the status or conduct of our clinical studies and other research activities.
Advertising Expenses
We expense the costs of advertising, including promotional expenses, as incurred. Advertising expenses were $3.2 million, $2.5 million and $4.0 million for the years ended December 31, 2017, 2016 and 2015, respectively.
Fair Value of Share-Based Compensation Awards
We use the Black-Scholes-Merton option pricing model to estimate the fair value of options granted under our equity incentive plans and rights to acquire shares granted under our employee share purchase plan ("ESPP"). The Black-Scholes-Merton option valuation model requires the use of assumptions, including the expected term of the award and the expected share price volatility. We use the "simplified" method as described in Staff Accounting Bulletin No. 107, Share-Based Payment , to estimate the expected option term.
Share-based compensation expense is calculated based on awards ultimately expected to vest and is reduced for actual forfeitures as they occur, as allowed under ASU 2016-09. Prior to the adoption of ASU 2016-09 on January 1, 2017, forfeitures were estimated at the time of grant and revised, if necessary, in subsequent periods if the actual forfeitures differed from those estimates.
Compensation expense for purchases under the ESPP is recognized based on the fair value of the award on the date of offering.
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For the years ended December 31, 2017, 2016 and 2015, diluted and basic net loss per share was identical since potential ordinary shares were excluded from the calculation, as their effect was anti-dilutive.
Anti-dilutive Securities
The following ordinary equivalent shares were not included in the computation of diluted net loss per share because their effect was anti-dilutive:
Year Ended December 31,
(In thousands)
2017
2016
2015
Share issuances under equity incentive plans and ESPP
Restricted shares
Share issuances upon the conversion of convertible senior notes
—
​
​
​
​
​
​
​
​
​
​
​
​
​
​
​
​
​
​
​
​
​
​
​
​
​
​
​
​
​
​
​
​
​
In addition, there were 1,305,000 and 1,440,000 shares that are subject to performance-based vesting criteria which have been excluded from the ordinary equivalent shares table above for the years ended December 31, 2017 and 2016, respectively.
Amortization of Debt Issuance Costs from Convertible Senior Notes due 2023
On November 2, 2016, we issued $230.0 million aggregate principal amount of 3.250% convertible senior notes due 2023 for net proceeds of approximately $222.5 million, after deducting underwriting discounts and commissions and other estimated transaction expenses. We incurred approximately $7.5 million in transaction costs, which are being amortized to interest expense over the estimated life of the notes based on the effective interest method.
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Our unrecognized tax benefits would reduce our effective income tax rate if recognized. As of December 31, 2017 and 2016, we had total US federal, state and foreign unrecognized tax benefits of $41.8 million and $23.3 million, respectively, and we do not anticipate the total amount of unrecognized income tax benefits relating to uncertain tax positions existing at December 31, 2017 to significantly decrease in the next twelve months.
We asses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t>
  </si>
  <si>
    <t>Collaborative Arrangements</t>
  </si>
  <si>
    <t>2. Collaborative Arrangements
Revenues from Collaborative Arrangements
We recognized revenue from our collaborative arrangements as follows:
Year Ended December 31,
(In thousands)
2017
2016
2015
Mylan
$
$
$
R-Pharm
Takeda Pharmaceuticals
—
—
Trek Therapeutics
—
—
Various VIBATIV collaborative partners
Other
—
—
​
​
​
​
​
​
​
​
​
​
​
Total revenue from collaborative arrangements
$
$
$
​
​
​
​
​
​
​
​
​
​
​
​
​
​
​
​
​
​
​
​
​
​
Mylan
Development and Commercialization Agreement
In January 2015, Mylan and we established a strategic collaboration for the development and, subject to regulatory approval, commercialization of revefenacin (TD-4208), our investigational LAMA in development for the treatment of COPD. We entered into this collaboration to expand the breadth of our revefenacin development program and extend our commercial reach beyond the acute care setting where we currently market VIBATIV.
Under the Mylan Agreement, Mylan paid us an initial payment of $15.0 million in cash in the second quarter of 2015. Also, pursuant to an ordinary share purchase agreement entered into on January 30, 2015, Mylan Inc., a subsidiary of Mylan N.V., made a $30.0 million equity investment in us, buying 1,585,790 ordinary shares from us in early February 2015 in a private placement transaction at a price of approximately $18.918 per share, which represented a 10% premium over the volume weighted average price per share of our ordinary shares for the five trading days ending on January 30, 2015.
The Mylan Agreement is considered to be under the scope of FASB Topic 808, Collaborative Arrangements. We concluded that the R&amp;D cost reimbursement activities were not representative of a customer relationship and this unit of account is accounted for as a reduction of our R&amp;D expenses, rather than as revenue. Under the Mylan Agreement, the significant deliverables were determined to be the license and committee participation. We determined that the license represents a separate unit of accounting as the license, which includes rights to our underlying technologies for revefenacin, has standalone value because the rights conveyed permit Mylan to perform all efforts necessary to use our technologies to bring the compounds through development and, upon regulatory approval, commercialization. We based the best estimate of selling price for the license using a discounted cash flow approach. To the extent that the committee participation is an undelivered service, we have recorded deferred revenue related to this undelivered service.
Collaborative arrangement consideration, other than R&amp;D reimbursement, is allocated to the units of accounting based on the relative selling price method. Amounts allocated to the license are recognized as collaborative revenue immediately as the license was delivered at the inception of the collaboration. Amounts allocated to committee participation are recognized ratably over the estimated performance periods as revenue from collaborative arrangements.
For the year ended December 31, 2015, we recognized $19.2 million in revenue from Mylan consisting of the initial payment of $15.0 million in cash and the $4.2 million premium related to the equity investment, which represented the difference between the closing price on January 30, 2015 and the issued price of $18.918 per share. We recorded reductions to R&amp;D expense of $52.6 million representing reimbursements for our development responsibilities for the year-end December 31, 2015.
For the year ended December 31, 2016, we recognized $15.1 million in revenue from Mylan, primarily related to the $15.0 million milestone payment received from Mylan for the achievement of 50% enrollment in the Phase 3 twelve-month safety study, and we recorded reductions to R&amp;D expense of $83.5 million representing reimbursements for our continuing development responsibilities.
For the year ended December 31, 2017, we recognized $0.1 million in revenue from Mylan from the committee participation services, and we recorded reductions to R&amp;D expense of $23.4 million representing reimbursements for our continuing development responsibilities.
As of December 31, 2017, we are eligible to receive from Mylan additional potential development, regulatory and sales milestone payments totaling up to $205.0 million in the aggregate, with $160.0 million associated with revefenacin monotherapy and $45.0 million for future potential combination products. Of the $160.0 million associated with monotherapy, $150.0 million relates to commercialization and $10.0 million relates to regulatory actions in the European Union ("EU"). Development and regulatory milestones are deemed to be substantive milestones and will be recognized as revenue in the period upon achievement of each respective milestone. Sales milestones are considered contingent payments and are not deemed to be substantive milestones due to the fact that the achievement of the event underlying the payment predominantly relates to Mylan's performance of future commercial activities. We do not expect to earn any milestone payments from Mylan in 2018.
Takeda Pharmaceuticals
License and Collaboration Agreement
In June 2016, we entered into a License and Collaboration Agreement with Millennium Pharmaceuticals, Inc., a Delaware corporation ("Millennium") (the "Takeda Agreement"), in order to establish a collaboration for the development and commercialization of TD-8954 (TAK-954), a selective 5-HT4 receptor agonist. Millennium is an indirect wholly-owned subsidiary of Takeda Pharmaceutical Company Limited (TSE: 4502), a publicly-traded Japanese corporation listed on the Tokyo Stock Exchange (collectively with Millennium, "Takeda"). Prior to the Takeda Agreement, the Company has developed TD-8954 for potential use in the treatment of gastrointestinal motility disorders, including short-term intravenous use for enteral feeding intolerance ("EFI") to achieve early nutritional adequacy in critically ill patients at high nutritional risk, an indication for which the compound received US Food and Drug Administration ("FDA") Fast Track Designation. Under the terms of the Takeda Agreement, Takeda is responsible for worldwide development and commercialization of TD-8954. We received an upfront cash payment of $15.0 million and will be eligible to receive success based development, regulatory and sales milestone payments by Takeda. The first $110.0 million of potential milestones are associated with the development, regulatory and commercial launch milestones for EFI or other intravenously dosed indications. We will also be eligible to receive a tiered royalty on worldwide net sales by Takeda at percentage royalty rates ranging from low double-digits to mid-teens. The Takeda Agreement was finalized in the third quarter of 2016, and we recognized $15.1 million in revenue for the year ended December 31, 2016.
Alfasigma (formerly Alfa Wassermann)
Development and Collaboration Agreement
Under an October 2012 development and collaboration agreement for velusetrag, we and Alfasigma S.p.A ("Alfasigma") (formerly Alfa Wassermann S.p.A.)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Alfasigma has an exclusive option to develop and commercialize velusetrag in the EU, Russia, China, Mexico and certain other countries, while we retain full rights to velusetrag in the United States, Canada, Japan and certain other countries. As part of this agreement, Alfasigma funded the majority of the costs associated with the Phase 2 gastroparesis program, which consisted of a Phase 2 study focused on gastric emptying and a Phase 2 study focused on symptoms. The Alfasigma agreement is considered to be under the scope of FASB Topic 808, Collaborative Arrangements. We concluded that the R&amp;D cost reimbursement activities were not representative of a customer relationship and this unit of account is accounted for as a reduction of our R&amp;D expenses, rather than as revenue. Now that these studies are complete, Alfasigma has the right to exercise its license option, and if it does so, we would receive a $10 million option fee, as well as potential development, regulatory and sales milestone payments and royalties.
Reimbursement of R&amp;D Costs
Under certain collaborative arrangements, we are entitled to reimbursement of certain R&amp;D costs. The following table summarizes the reductions to R&amp;D expenses related to the reimbursement payments:
Year Ended December 31,
(In thousands)
2017
2016
2015
Mylan
$
$
$
Alfasigma
—
Other
​
​
​
​
​
​
​
​
​
​
​
Total reduction to R&amp;D expense
$
$
$
​
​
​
​
​
​
​
​
​
​
​
​
​
​
​
​
​
​
​
​
​
​</t>
  </si>
  <si>
    <t>Segment Information</t>
  </si>
  <si>
    <t>3. Segment Information
We operate in a single segment, which is the discovery (research), development and commercialization of human therapeutics. The following table summarizes total revenue by geographic region:
Year Ended December 31,
(In thousands)
2017
2016
2015
US
$
$
$
Europe
Asia
Other
—
​
​
​
​
​
​
​
​
​
​
​
Total revenue
$
$
$
​
​
​
​
​
​
​
​
​
​
​
​
​
​
​
​
​
​
​
​
​
​
The following table summarizes total revenue from each of our customers or collaboration partners who individually accounted for 10% or more of our total revenue (as a percentage of total revenues) during the most recent three years:
Year Ended
(% of total revenue)
2017
2016
2015
Cardinal Health
%
—
—
AmerisourceBergen Drug Corp
%
—
—
McKesson Corp
%
—
—
Besse Medical
%
—
—
Mylan
—
%
%
Takeda
—
%
—
Trek Therapeutics
—
—
%</t>
  </si>
  <si>
    <t>Available-for-Sale Securities and Fair Value Measurements</t>
  </si>
  <si>
    <t>4. Available-for-Sale Securities and Fair Value Measurements
Available-for-Sale Securities
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vailable-for-sale securities are summarized below:
December 31, 2017
(In thousands)
Amortized
Gross
Gross
Estimated
US government securities
Level 1
$
$
—
$
)
$
US government agency securities
Level 2
—
)
Corporate notes
Level 2
)
Commercial paper
Level 2
—
—
​
​
​
​
​
​
​
​
​
​
​
​
​
​
​
​
Marketable securities
)
Money market funds
Level 1
—
—
​
​
​
​
​
​
​
​
​
​
​
​
​
​
​
​
Total
$
$
$
)
$
​
​
​
​
​
​
​
​
​
​
​
​
​
​
​
​
​
​
​
​
​
​
​
​
​
​
​
​
​
​
​
​
December 31, 2016
(In thousands)
Amortized
Gross
Gross
Estimated
US government securities
Level 1
$
$
$
)
$
US government agency securities
Level 2
)
Corporate notes
Level 2
)
Commercial paper
Level 2
—
—
​
​
​
​
​
​
​
​
​
​
​
​
​
​
​
​
Marketable securities
)
Money market funds
Level 1
—
—
​
​
​
​
​
​
​
​
​
​
​
​
​
​
​
​
Total
$
$
$
)
$
​
​
​
​
​
​
​
​
​
​
​
​
​
​
​
​
​
​
​
​
​
​
​
​
​
​
​
​
​
​
​
​
At December 31, 2017, all of the available-for-sale securities had contractual maturities within two years and the weighted average maturity of marketable securities was approximately seven months. There were no transfers between Level 1 and Level 2 during the periods presented.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17 were temporary in nature. There were no material unrealized losses on investments which have been in a loss position for more than twelve months, and there were no sales of marketable securities in 2017, 2016 and 2015.
Non-Marketable Equity Securities and Other-Than-Temporary Impairment
In September 2015, Trek Therapeutics, PBC ("TREKtx") and we entered into a licensing agreement (the "TREKtx Agreement") granting TREKtx an exclusive worldwide license for the development, manufacturing, use, marketing and sale of our NS5A inhibitor known as TD-6450 as a component in combination hepatitis C virus ("HCV") products (the "HCV Products"). Pursuant to the TREKtx Agreement, we received an upfront payment of $8.0 million in the form of TREKtx's Series A preferred stock and would be eligible to receive future royalties based on net sales of the HCV Products. TREKtx is solely responsible for all future costs associated with the supply, manufacture, development, sale and marketing of the licensed compound.
At the date of the acquisition of the investment, we estimated the fair value of the consideration received to be $8.0 million based upon the price of similar Series A preferred stock that TREKtx sold to an independent third party for cash consideration. We also accounted for this investment using the cost method of accounting and recorded it in other investments on our consolidated balance sheets. We are not considered to be the primary beneficiary of TREKtx and therefore, do not consolidate the financial results of the company into our financial statements. Each of our equity investments is reviewed at least annually for impairment or whenever events or changes in circumstances indicate that the carrying value of the investment might not be recoverable.
During 2017, we identified indicators of impairment were present for our investment in TREKtx. We concluded that the impairment of this investment was other-than-temporary due to TREKtx's challenges in securing additional funding and, as a result, we recorded an impairment charge. Due to the uncertainty in the recovery of the investment, we recorded an impairment charge for the full carrying value of the investment. The $8.0 million other-than-temporary impairment charge is reported as "Other-than-temporary impairment loss" on the Consolidated Statements of Operations for the year ended December 31, 2017. As the inputs utilized for the assessment are not based on observable market data, the determination of fair value of this cost-method investment is classified within Level 3 of the fair value hierarchy. To determine the fair value of this investment, we used all available financial information related to the investee, including liquidity, rate of cash use, and ability to secure additional funding.</t>
  </si>
  <si>
    <t>Theravance Respiratory Company, LLC</t>
  </si>
  <si>
    <t>5. Theravance Respiratory Company, LLC
Prior to the spin-off from Innoviva, our former parent company, (the "Spin-Off") Innoviva assigned to Theravance Respiratory Company, LLC ("TRC"), a Delaware limited liability company formed by Innoviva, its strategic alliance agreement with GSK and all of its rights and obligations under its collaboration agreement with GSK other than with respect to RELVAR® ELLIPTA®/BREO® ELLIPTA®, ANORO® ELLIPTA® and vilanterol monotherapy. Through our 85% equity interests in TRC, we are entitled to receive an 85% economic interest in any future payments made by GSK under the strategic alliance agreement and under the portion of the collaboration agreement assigned to TRC. The drug programs assigned to TRC include Trelegy Ellipta (the combination of fluticasone furoate, umeclidinium, and vilanterol in a single ELLIPTA® inhaler, previously referred to as the Closed Triple) and the MABA program, as monotherapy and in combination with other therapeutically active components, such as an inhaled corticosteroid ("ICS"), and any other product or combination of products that may be discovered and developed in the future under the GSK agreements.
On May 31, 2014, we entered into the TRC LLC Agreement with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We analyzed our ownership, contractual and other interests in TRC to determine if it is a variable-interest entity ("VIE"), whether we have a variable interest in TRC and the nature and extent of that interest. We determined that TRC is a VIE. The party with the controlling financial interest, the primary beneficiary, is required to consolidate the entity determined to be a VIE. Therefore, we also assessed whether we are the primary beneficiary of TRC based on the power to direct its activities that most significantly impact its economic performance and our obligation to absorb its losses or the right to receive benefits from it that could potentially be significant to TRC. Based on our assessment, we determined that we are not the primary beneficiary of TRC, and, as a result, we do not consolidate TRC in our consolidated financial statements. TRC is recognized on our consolidated financial statements under the equity method of accounting, and the value of our equity investment in TRC was not material for the periods presented. Commencing in the fourth quarter of 2017, we recognized $0.2 million in Interest and other income, net on our Consolidated Statements of Operations for the year ended December 31, 2017 which represented our share in the net income of TRC which was generated by royalty payments from GSK to TRC arising from the net sales of Trelegy Ellipta.</t>
  </si>
  <si>
    <t>Long-Term Debt</t>
  </si>
  <si>
    <t>6. Long-Term Debt
In November 2016, we completed an underwritten public offering of $230.0 million of 3.250% convertible senior notes, due 2023 (the "Notes") for net proceeds of approximately $222.5 million. We incurred approximately $7.5 million in debt issuance costs, which are being amortized to interest expense over the estimated life of the Notes. The Notes bear an annual interest rate of 3.250%, payable semi-annually in arrears, on November 1 and May 1 of each year, which commenced on May 1, 2017.
The Notes are our senior unsecured obligations and rank senior in right of payment to any of our indebtedness that is expressly subordinated in right of payment to the Notes; equal in right of payment to any of our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he Notes will mature on November 1, 2023 (the "Maturity Date"), unless earlier redeemed or repurchased by us or converted. Holders may convert their Notes into ordinary shares at an initial conversion rate of 29.0276 shares for each $1,000 principal amount of Notes, which is equivalent to an initial conversion price of approximately $34.45 per share, subject to adjustment, in certain circumstances (including upon the occurrence of a fundamental change), at any time prior to the close of business on the second business day immediately preceding the Maturity Date. Upon the occurrence of a fundamental change involving the Company, holders of the Notes may require the Company to repurchase all or a portion of their Notes for cash at a redemption price equal to 100% of the principal amount of the Notes to be redeemed, plus accrued and unpaid interest to, but excluding, the fundamental change repurchase date. In addition, in some circumstances, the conversion rate of the Notes will increase with a make whole premium for conversions in connection with certain fundamental changes.
The debt issuance costs related to the Notes offering were capitalized as deferred financing costs and deducted from the carrying value of the financial liability on our consolidated balance sheets at December 31, 2017 and 2016. The estimated fair value of the Notes was $251.0 million and $266.2 million at December 31, 2017 and 2016, respectively. The estimated fair value was primarily based upon the underlying price of Theravance Biopharma's publicly traded shares and other observable inputs as of December 31, 2017. The inputs to determine fair value of the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si>
  <si>
    <t>7. Inventories
Inventory consists of the following:
December 31,
(In thousands)
2017
2016
Raw materials
$
$
Work-in-process
Finished goods
​
​
​
​
​
​
​
​
Total inventories
$
$
​
​
​
​
​
​
​
​
​
​
​
​
​
​
​
​</t>
  </si>
  <si>
    <t>Property and Equipment</t>
  </si>
  <si>
    <t>8. Property and Equipment
Property and equipment are held in the US and Ireland and consists of the following:
December 31,
(In thousands)
2017
2016
Computer equipment
$
$
Software
Furniture and fixtures
Laboratory equipment
Leasehold improvements
​
​
​
​
​
​
​
​
Subtotal
Less: accumulated depreciation
)
)
​
​
​
​
​
​
​
​
Property and equipment, net
$
$
​
​
​
​
​
​
​
​
​
​
​
​
​
​
​
​
For the years ended December 31, 2017, 2016 and 2015, depreciation expense for property and equipment was $2.5 million, $2.2 million and $2.5 million, respectively.</t>
  </si>
  <si>
    <t>Share-Based Compensation</t>
  </si>
  <si>
    <t>9. Share-Based Compensation
Theravance Biopharma Equity Plans
We have three equity compensation plans—our 2013 Equity Incentive Plan (the "2013 EIP"), our 2013 Employee Share Purchase Plan (the "2013 ESPP") and our 2014 New Employee Equity Incentive Plan (the "2014 NEEIP"). At inception, we were authorized to issue 5,428,571 ordinary shares under the 2013 EIP, 857,142 ordinary shares under the 2013 ESPP, and 750,000 ordinary shares under the 2014 NEEIP.
The 2013 EIP provides for the issuance of share-based awards, including restricted shares, restricted share units, options, share appreciation rights ("SARs") and other equity-based awards, to our employees, officers, directors and consultants. As of January 1 of each year, commencing on January 1, 2015 and ending on (and including) January 1, 2023, the aggregate number of ordinary shares that may be issued under the 2013 EIP shall automatically increase by a number equal to the least of 5% of the total number of ordinary shares outstanding on December 31 of the prior year, 3,428,571 ordinary shares, or a number of ordinary shares determined by our board of directors. Options may be granted with an exercise price not less than the fair market value of the ordinary shares on the grant date. Under the terms of our 2013 EIP, options granted to employees generally have a maximum term of 10 years and vest over a four-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Under the 2013 ESPP, our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our board of directors. The ESPP generally provides for consecutive and overlapping offering periods of 24 months in duration, with each offering period generally composed of four consecutive six-month purchase periods. The purchase periods end on either May 15 or November 15. ESPP contributions are limited to a maximum of 15% of an employee's eligible compensation.
Our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The 2014 NEEIP provides for the issuance of share-based awards, including restricted shares, restricted share units, non-qualified options and SARs, to our employees. Options may be granted with an exercise price not less than the fair market value of the ordinary shares on the grant date. Under the terms of our 2014 NEEIP, options granted to employees generally have a maximum term of 10 years and vest over a four-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Innoviva's Equity Plans
Prior to the Spin-Off, our employees may have received Innoviva stock-based compensation awards, and, therefore, the following disclosures include information regarding stock-based compensation expense allocated to Theravance Biopharma that relates to Innoviva stock-based equity awards.
At the time of the Spin-Off, Innoviva had one active stock-based incentive plan under which it granted stock-based awards to employees, officers and consultants, the 2012 Equity Incentive Plan. All outstanding stock options and restricted stock units ("RSUs") held by (1) Innoviva employees who became our employees, and (2) members of the board of directors of Innoviva who became members of our board of directors, in connection with the Spin-Off were adjusted for the Spin-Off. Such awards, along with outstanding restricted stock awards ("RSAs") held by Innoviva employees who became our employees in connection with the Spin-Off, will continue to vest and remain outstanding based on continuing employment or service with us.
The 2012 Equity Incentive Plan provides for the grant of incentive stock options, non-statutory stock options, restricted stock awards, stock unit awards and SARs to employees, non-employee directors and consultants. Stock options were granted with an exercise price not less than the fair market value of the common stock on the grant date. Stock options granted to employees generally have a maximum term of 10 years and vest over a four year period from the date of grant; 25% vest at the end of one year, and 75% vest monthly over the remaining three years. However, Innoviva granted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Innoviva Performance-Contingent Restricted Stock Awards
In connection with performance-contingent RSAs granted to members of our senior management by Innoviva's board of directors prior to the Spin-Off in 2014, we recognized $1.0 million and $7.1 million in share-based compensation expense for the years ended December 31, 2016 and 2015, respectively. The expense recognition pertaining to these RSAs was completed in 2016.
Employee Share Option Exchange Program
On August 28, 2015, we gave eligible share option holders of the Company and its subsidiaries the opportunity to exchange some or all of their outstanding options granted under our 2013 EIP or our 2014 NEEIP before August 4, 2015, whether vested or unvested, for RSUs (the "Exchange Program"). The Exchange Program was designed to restore the intended employee retention and incentive value of our equity awards.
In accordance with the terms of the Exchange Program, employees who held options that had an exercise price above the market price of our ordinary shares at the offer expiration date were eligible to exchange two shares subject to eligible options for one RSU granted under the terms of our 2013 EIP. The RSUs granted under the Exchange Program will vest over a three or four year service period depending on the grant date of the original option exchanged. Our executive officers and members of our board of directors were not eligible to participate in the Exchange Program.
The Exchange Program closed on September 25, 2015, and we exchanged 1,975,009 outstanding options for 987,496 RSUs with a fair value of $12.43 per share. The exchange of options for RSUs is considered a modification to the terms of the original equity award. As such, the Exchange Program resulted in an incremental share-based compensation costs of $1.4 million to be recognized, concurrently with the unamortized original compensation costs of the exchanged option awards, ratably over the new vesting period of three years. For the years ended December 31, 2017, 2016, and 2015, we recognized $0.5 million, $0.5 million, and $0.1 million, respectively, of the $1.4 million in incremental share-based compensation costs.
Performance-Contingent Awards
In the first quarter of 2016, the Compensation Committee of our Board of Directors ("Compensation Committee") approved the grant of 1,575,000 performance-contingent RSAs and 135,000 performance-contingent RSUs to senior management. The vesting of such awards is dependent on the Company meeting its critical operating goals and objectives during a five-year period from 2016 to December 31, 2020. The goals that must be met in order for the performance-contingent RSAs and RSUs to vest are strategically important for the Company, and the Compensation Committee believes the goals, if achieved, will increase shareholder value. The awards have dual triggers of vesting based upon the achievement of these goals and continued employment. As of December 31, 2017, there were 1,305,000 of these performance-contingent RSAs and 135,000 of these performance-contingent RSUs outstanding, and as of December 31, 2016, there were 1,440,000 performance-contingent RSAs and 135,000 performance-contingent RSUs outstanding.
Expense associated with these awards is broken into three separate tranches and may be recognized during the years 2016 to 2020 depending on the probability of meeting the performance conditions. Compensation expense relating to awards subject to performance conditions is recognized if it is considered probable that the performance goals will be achieved. The probability of achievement is reassessed at each quarter-end reporting period.
In August 2016, the Compensation Committee determined not to award credit for a performance condition that occurred in the second quarter of 2016, which for accounting purposes was treated as a modification of the vesting conditions of all outstanding awards. As a result of the modification, the vesting of the first tranche of the awards changed from probable of achievement to improbable. The vesting of the second and third tranches of the awards were still considered improbable of achievement. As a result of the modification, there was a new measurement date for the second and third tranches of the awards as of the modification date. While the total number of shares under the awards did not change, the remeasurement of the awards resulted in a higher potential compensation charge for the awards because our share price had increased since the original measurement date. The revised maximum potential expense associated with the awards could be up to $35.5 million (allocated as $13.3 million for research and development expense and $22.2 million for selling, general and administrative expense) if all of the performance conditions are achieved. For the years ended December 31, 2017 and 2016, we recognized $2.6 million and $1.8 million, respectively, in share-based compensation expense related to our assessment of the probability that the performance conditions associated with the first tranche of these awards was considered to be probable of vesting. As of December 31, 2017, we assessed the probability that the performance conditions associated with the second tranche was probable of vesting and, as a result, $6.3 million was recognized for the year ended December 31, 2017 for the second tranche. We determined that the remaining third tranche was not probable of vesting at this time and, as a result, no compensation expense related to the third tranche has been recognized to date.
In 2017, the Compensation Committee approved the grant of 50,000 performance contingent RSUs to a newly appointed member of senior management. The RSUs have dual triggers of vesting based upon the achievement of certain corporate operating milestones in specified timelines, as well as a requirement for continued employment. When the performance goals are deemed to be probable of achievement, the recognition of the RSUs' share-based compensation expense will commence. As of December 31, 2017, we assessed the probability that the performance conditions associated with the first tranche of this award was probable of vesting and, as a result, $0.4 million in share-based compensation expense was recognized for the year ended December 31, 2017. The maximum potential expense associated with the first tranche is $0.8 million. We have determined that the remaining second tranche was not probable of vesting as of December 31, 2017 and, as a result, no compensation expense related to the second tranche has been recognized to date.
Share-Based Compensation Expense
The allocation of share-based compensation expense included in the consolidated statements of operations was as follows:
Year Ended December 31,
(In thousands)
2017
2016
2015
Research and development
$
$
$
Selling, general and administrative
​
​
​
​
​
​
​
​
​
​
​
Total share-based compensation expense
$
$
$
​
​
​
​
​
​
​
​
​
​
​
​
​
​
​
​
​
​
​
​
​
​
Share-based compensation expense included in the consolidated statements of operations by award type was as follows:
Year Ended December 31,
(In thousands)
2017
2016
2015
Innoviva equity:
Options
$
$
$
RSUs
RSAs
Performance RSAs
Theravance Biopharma equity:
Options
RSUs
Performance RSAs and RSUs
—
ESPP
​
​
​
​
​
​
​
​
​
​
​
Total share-based compensation expense
$
$
$
​
​
​
​
​
​
​
​
​
​
​
​
​
​
​
​
​
​
​
​
​
​
Total share-based compensation expense capitalized to inventory was not material for any of the periods presented.
As of December 31, 2017, the unrecognized share-based compensation cost, net of actual forfeitures, and the estimated weighted-average amortization period, using the straight-line attribution method, was as follows:
(In thousands, except amortization period)
Unrecognized
Weighted-Average
Innoviva equity:
Options
$
RSAs
Theravance Biopharma equity:
Options
RSUs
Performance RSAs and RSUs(1)
ESPP
​
​
​
​
​
​
​
​
Total
$
​
​
​
​
​
​
​
​
​
​
​
​
​
​
​
​
(1)
Represents unrecognized share-based compensation cost associated with the Theravance Biopharma performance-contingent awards described above that are probable of vesting.
Compensation Awards
The following table summarizes option activity under the 2013 EIP and 2014 NEEIP for the years ended December 31, 2017, 2016 and 2015:
Number of Shares
Weighted-Average
Outstanding at December 31, 2014
$
Granted
Forfeited
)
​
​
​
​
​
​
​
​
Outstanding at December 31, 2015
$
​
​
​
​
​
​
​
​
​
​
​
​
​
​
​
​
Granted
Exercised
)
Forfeited
)
​
​
​
​
​
​
​
​
Outstanding at December 31, 2016
$
​
​
​
​
​
​
​
​
​
​
​
​
​
​
​
​
Granted
Exercised
)
Forfeited
)
​
​
​
​
​
​
​
​
Outstanding at December 31, 2017
$
​
​
​
​
​
​
​
​
​
​
​
​
​
​
​
​
As of December 31, 2017, 2016, and 2015, the aggregate intrinsic value of the options outstanding was $8.0 million, $18.1 million and $1.4 million, respectively. As of December 31, 2017, the aggregate intrinsic value of the options exercisable was $4.9 million. The total estimated fair value of options vested (excluding vested options that have expired) was $8.2 million, $7.7 million, and $10.7 million in 2017, 2016, and 2015, respectively.
The following table summarizes total RSU and RSA activity (including performance RSUs and RSAs) for the years ended December 31, 2017, 2016 and 2015:
Number of Shares
Number of Shares
Outstanding at December 31, 2014
—
—
Granted
—
Forfeited
)
—
​
​
​
​
​
​
​
​
Outstanding at December 31, 2015
—
​
​
​
​
​
​
​
​
​
​
​
​
​
​
​
​
Granted
Released
)
—
Forfeited
)
)
​
​
​
​
​
​
​
​
Outstanding at December 31, 2016
​
​
​
​
​
​
​
​
​
​
​
​
​
​
​
​
Granted
—
Released
)
—
Forfeited
)
)
​
​
​
​
​
​
​
​
Outstanding at December 31, 2017
​
​
​
​
​
​
​
​
​
​
​
​
​
​
​
​
As of December 31, 2017, the aggregate intrinsic value of the RSUs and RSAs outstanding was $80.8 million and $36.4 million, respectively. The total estimated fair value of RSUs vested was $25.1 million, $21.4 million, and $1.6 million in 2017, 2016, and 2015, respectively.
Valuation Assumptions
The range of assumptions we used to estimate the fair value of options granted and rights granted under the 2013 ESPP was as follows:
Year Ended December 31,
2017
2016
2015
Options
Risk-free interest rate
2.0% - 2.1%
1.1% - 1.9%
1.4% - 1.9%
Expected term (in years)
6
6
6
Volatility
54% - 56%
53% - 73%
71% - 78%
Dividend yield
—
—
—
Weighted-average estimated fair value
$17.29
$13.28
$9.16
2013 ESPP
Risk-free interest rate
0.9% - 1.7%
0.4% - 1.0%
0.1% - 0.9%
Expected term (in years)
0.5 - 2.0
0.5 - 2.0
0.5 - 2.0
Volatility
41% - 56%
54% - 65%
46% - 62%
Dividend yield
—
—
—
Weighted-average estimated fair value
$7.09
$9.63
$5.91</t>
  </si>
  <si>
    <t>Income Taxes</t>
  </si>
  <si>
    <t>10. Income Taxes
Theravance Biopharma was incorporated in the Cayman Islands in July 2013 under the name Theravance Biopharma, Inc. as a wholly-owned subsidiary of Innoviva and began operations subsequent to the Spin-Off with wholly-owned subsidiaries in the Cayman Islands, US, United Kingdom, and Ireland. Effective July 1, 2015, Theravance Biopharma became an Irish tax resident, therefore, the loss before income taxes of Theravance Biopharma, the parent company, are included in Ireland in the tables below.
The components of the loss before income taxes were as follows:
December 31,
(In thousands)
2017
2016
2015
Income (loss) before provision for income taxes:
Cayman Islands
$
)
$
)
$
)
United States
)
)
)
Ireland
)
)
United Kingdom
)
)
)
​
​
​
​
​
​
​
​
​
​
​
Total
$
)
$
)
$
)
​
​
​
​
​
​
​
​
​
​
​
​
​
​
​
​
​
​
​
​
​
​
The components of provision for income taxes were as follows:
December 31,
(In thousands)
2017
2016
2015
Provision for income taxes:
Current:
Cayman Islands
$
—
$
—
$
—
United States
Ireland
United Kingdom
​
​
​
​
​
​
​
​
​
​
​
Subtotal
​
​
​
​
​
​
​
​
​
​
​
Deferred
—
—
—
​
​
​
​
​
​
​
​
​
​
​
Total
$
$
$
​
​
​
​
​
​
​
​
​
​
​
Effective tax rate
)%
)%
)%
​
​
​
​
​
​
​
​
​
​
​
​
​
​
​
​
​
​
​
​
​
​
The provision for income taxes was $13.7 million, $10.1 million, and $1.0 million in 2017, 2016, and 2015, respectively, although we incurred operating losses on a consolidated basis. In general, the provision for 2017, 2016, and 2015 resulted from recording contingent tax liabilities pertaining primarily to uncertain tax positions taken with respect to transfer pricing and tax credits.
No provision for income taxes has been recognized on undistributed earnings of our foreign subsidiaries because we consider such earnings to be indefinitely reinvested. In the event of a distribution of these earnings in the form of dividends or otherwise, we may be liable for income taxes, subject to an adjustment, if any, for foreign tax credits and foreign withholdings taxes payable to certain foreign tax authorities. As of December 31, 2017, there were no undistributed earnings.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December 31,
(In thousands)
2017
2016
Deferred tax assets:
Net operating loss carryforwards
$
$
Research and development tax credit carryforwards
Fixed assets and acquired intangibles
Share-based compensation
Accruals
Other
​
​
​
​
​
​
​
​
Subtotal
Valuation allowance
)
)
​
​
​
​
​
​
​
​
Total deferred tax assets
​
​
​
​
​
​
​
​
Deferred tax liabilities:
Prepaid assets
)
)
Total deferred tax liabilities
)
)
​
​
​
​
​
​
​
​
Net deferred tax assets/liabilities
$
—
$
—
​
​
​
​
​
​
​
​
​
​
​
​
​
​
​
​
For 2017 and 2016, as a result of the Company becoming an Irish tax resident effective July 1, 2015, the tax rates reflect the Irish statutory rate of 25%. The differences between the Irish statutory income tax rate and our effective tax rates were as follows:
Year Ended December 31,
2017
2016
2015
Provision at statutory income tax rate
%
%
%
Foreign rate differential
)
)
)
Change in valuation allowance
)
)
)
Share-based compensation
)
)
Non-deductible executive compensation
)
)
)
Uncertain tax positions
)
)
)
Research and development tax credit carryforwards
Federal tax reform—Tax rate change
)
—
—
Other
​
​
​
​
​
​
​
​
​
​
​
Effective tax rate
)%
)%
)%
​
​
​
​
​
​
​
​
​
​
​
​
​
​
​
​
​
​
​
​
​
​
Realization of deferred tax assets is dependent upon future taxable income in the respective jurisdictions, if any, the timing and the amount of which are uncertain. Accordingly, the deferred tax assets have been fully offset by a valuation allowance.
The valuation allowance as of December 31, 2017 increased from $28.5 million (the valuation allowance as of December 31, 2016) to $42.6 million, primarily as a result of additional tax loss generated in Ireland during the current year, and partially offset by the reduction of the US deferred tax balance due to the enactment of the Tax Cuts and Jobs Acts on December 22, 2017 which saw the federal corporate tax rate decrease from 35% to 21%, effective January 1, 2018. Valuation allowances require an assessment of both positive and negative evidence when determining whether it is more likely than not that the deferred tax assets are recoverable. As required, we prepare our assessment of the realizability of deferred tax assets on a jurisdiction-by-jurisdiction basis.
As of December 31, 2017, we had $22.8 million of US federal net operating loss carryforwards and $7.5 million of federal research and development tax credit carryforwards which expire beginning in 2035. We had state net operating loss carryforwards of $31.0 million which generally begin to expire in 2034 and state research and development credit carryforwards of $10.1 million to be carried forward indefinitely.
On January 1, 2017, we adopted ASU 2016-09 that simplifies the accounting for certain aspects of share-based payments to employees. As a result of adoption, the previously unrecognized US excess tax benefits were recorded as a deferred tax asset, which was fully offset by a valuation allowance resulting in no impact to our accumulated deficit.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Our policy is to recognize interest and/or penalties related to income tax matters in income tax expense. The amount of tax expense related to interest or penalties was immaterial for the years ended December 31, 2017 and 2016.
Uncertain Tax Positions
A reconciliation of the beginning and ending balances of the total amounts of unrecognized tax benefits were as follows:
(In thousands)
Unrecognized tax benefits as of December 31, 2015
Gross increase in tax positions for prior years
Gross increase in tax positions for current year
​
​
​
​
​
Unrecognized tax benefits as of December 31, 2016
​
​
​
​
​
Gross decrease in tax positions for prior years
)
Gross increase in tax positions for current year
​
​
​
​
​
Unrecognized tax benefits as of December 31, 2017
$
​
​
​
​
​
​
​
​
​
​
The total unrecognized tax benefits of $41.8 million and $23.3 million, at December 31, 2017 and December 31, 2016, respectively, would reduce the effective tax rate in the period of recognition. As of December 31, 2017, we do not believe that it is reasonably possible that our unrecognized tax benefit will significantly decrease in the next twelve months. We currently have a full valuation allowance against our deferred tax assets, which would impact the timing of the effective tax rate benefit should any of these uncertain positions be favorably settled in the future.
We are subject to taxation in Ireland, the US, and various other jurisdictions. The tax years 2015 and forward remain open to examination in Ireland, tax years 2014 and forward remain open to examination in the US, and the tax years 2012 and forward remain open to examination in other jurisdictions.
Our future income tax expense may be affected by such factors as changes in tax laws, our business, regulations, tax rates, interpretation of existing laws or regulations, the impact of accounting for share-based compensation, the impact of accounting for business combinations, our international organization, shifts in the amount of income before tax earned in the US as compared with other regions in the world, and changes in overall levels of income before tax.
US Tax Reform
On December 22, 2017, the US government enacted the Tax Cuts and Jobs Acts (the "Tax Act"). The Tax Act significantly revises the US corporate income tax laws by, amongst other things, reducing the corporate income tax rate from 35% to 21% and implementing a modified territorial tax system that includes a one-time repatriation tax on accumulated undistributed foreign earnings.
Based on provisions of the Tax Act, we remeasured the deferred tax assets and liabilities based on the rates at which they are expected to reverse in the future, which is generally 21%. The estimated amount of the remeasurement of our federal deferred tax balance was $12.4 million. However, as we recognize a valuation allowance on deferred tax assets, if it is more likely than not that the assets will not be realized in future years, there is no impact to effective tax rate, as any change to deferred taxes would be offset by valuation allowances.
The changes included in the Tax Act are broad and complex. The final transition impact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including impact from changes to current year earnings estimates and foreign exchange rates of foreign subsidiaries. For example, one area where we are waiting on further guidance before finalizing our conclusion as to the impact of the Tax Act on our deferred tax assets and liabilities is the transition rules with respect to the tax deductibility of executive compensation.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December 22, 2018.</t>
  </si>
  <si>
    <t>Commitments and Contingencies</t>
  </si>
  <si>
    <t>11. Commitments and Contingencies
Operating Leases and Subleases
We lease approximately 170,000 square feet of office and laboratory space in two buildings in South San Francisco, California, under a non-cancelable operating lease that ends in May 2030. In addition, our Irish subsidiary leases approximately 6,100 square feet of office space in Dublin, Ireland. Future minimum lease payments under the leases, exclusive of executory costs, at December 31, 2017, are as follows:
(In thousands)
Years ending December 31:
2018
$
2019
2020
2021
Thereafter
​
​
​
​
​
Total
$
​
​
​
​
​
​
​
​
​
​
Rent expenses (net of sublease income) and sublease income associated with operating leases were as follows:
Year Ended December 31,
(In thousands)
2017
2016
2015
Rent expense, net
$
$
$
Sublease income
$
$
$
Performance-Contingent Awards
In 2016, we granted long-term retention and incentive cash bonus awards to certain employees, in addition to RSAs and RSUs to members of senior management. The vesting and payout of such cash bonus awards is dependent on the Company meeting its critical operating goals and objectives during a five-year period from 2016 to December 31, 2020. These goals are strategically important for the Company, and we believe the goals, if achieved, will increase shareholder value. The cash bonus awards have dual triggers of vesting based upon the achievement of these goals and continued employment, and they are broken into three separate tranches. The maximum potential expense associated with all three tranches of the cash bonus awards is $52.9 million, which would be recognized in increments based on achievement of the performance conditions. The maximum potential expense associated with the first and second tranche of the cash bonus awards is $31.8 million. We have determined that achievement of the requisite performance conditions for the first and second tranches are probable due to achievement of certain performance conditions and multiple advancements of programs within our development pipeline and, as a result, we have recognized $18.2 million in cash bonus expense for the year ended December 31, 2017. We determined that the remaining third tranche was not probable of vesting and, as a result, no compensation expense related to this tranche has been recognized.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December 31, 2017.</t>
  </si>
  <si>
    <t>Subsequent Events</t>
  </si>
  <si>
    <t>12. Subsequent Events
Janssen Collaboration Agreement
On February 7, 2018, we announced a global co-development and commercialization agreement with Janssen Biotech, Inc. ("Janssen") for TD-1473 and related back-up compounds for inflammatory intestinal diseases, including ulcerative colitis and Crohn's disease. Under the terms of the agreement, we received an upfront payment of $100 million and will be eligible to receive up to an additional $900 million in potential payments, if Janssen elects to remain in the collaboration following the completion of certain Phase 2 activities. We and Janssen will jointly develop and commercialize TD-1473 in inflammatory intestinal diseases and share profits in the US and expenses related to a potential Phase 3 program (67% to Janssen; 33% to Theravance Biopharma). We would receive royalties on ex-US sales at double-digit tiered percentage royalty rates.</t>
  </si>
  <si>
    <t>SUPPLEMENTARY FINANCIAL DATA (UNAUDITED)</t>
  </si>
  <si>
    <t>SUPPLEMENTARY FINANCIAL DATA (UNAUDITED)
(In thousands, except per share data)
The following table presents certain unaudited consolidated quarterly financial information for the eight quarters in the periods ended December 31, 2017 and 2016. This information has been prepared on the same basis as the audited consolidated financial statements and includes all adjustments (consisting only of normal recurring adjustments) necessary to present fairly the unaudited quarterly results of operations set forth herein.
For the Quarters Ended
March 31
June 30
September 30
December 31
2017
Total revenue
$
$
$
$
Costs and expenses
Loss from operations
)
)
)
)
Net loss
)
)
)
)
Basic and diluted net loss per share
$
)
$
)
$
)
$
)
2016
Total revenue
$
$
$
$
Costs and expenses
Loss from operations
)
)
)
)
Net loss
)
)
)
)
Basic and diluted net loss per share
$
)
$
)
$
)
$
)</t>
  </si>
  <si>
    <t>Organization and Summary of Significant Accounting Policies (Policies)</t>
  </si>
  <si>
    <t>Basis of Presentation</t>
  </si>
  <si>
    <t>Basis of Presentation
Our consolidated financial statements have been prepared in conformity with US Generally Accepted Accounting Principles ("GAAP").
On January 1, 2017, we adopted ASU 2016-09, Compensation—Stock Compensation (Topic 718) ("ASU 2016-09"). Under ASU 2016-09, excess tax benefits from share-based compensation are now included on the Consolidated Statements of Cash Flows as an operating activity rather than a financing activity. This change has been applied prospectively as allowed under ASU 2016-09 and prior periods have not been adjusted on the Consolidated Statements of Cash Flows. Under ASU 2016-09, we also elected to account for share-based award forfeitures as they occur, rather than estimate expected forfeitures. This accounting change for forfeitures was applied on a modified retrospective basis, and the cumulative effect adjustment recorded to retained earnings, as of January 1, 2017, was $0.1 million.</t>
  </si>
  <si>
    <t>Principles of Consolidation</t>
  </si>
  <si>
    <t>Principles of Consolidation
The consolidated financial statements include the accounts of Theravance Biopharma and its wholly-owned subsidiaries, all of which are denominated in US dollars. All intercompany balances and transactions have been eliminated in consolidation.</t>
  </si>
  <si>
    <t>Use of Management's Estimates</t>
  </si>
  <si>
    <t>Use of Management's Estimates
The preparation of consolidated financial statements in conformity with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Segment Reporting</t>
  </si>
  <si>
    <t>Segment Reporting
We operate in a single segment, which is the discovery (research), development and commercialization of human therapeutic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the management team. Product sales are attributed to regions based on ship-to location and revenue from collaborative arrangements, including royalty revenue, are attributed to regions based on the location of the collaboration partner.
All capitalized property and equipment is located in the US and Ireland.</t>
  </si>
  <si>
    <t>Cash and Cash Equivalents</t>
  </si>
  <si>
    <t>Cash and Cash Equivalents
We consider all highly liquid investments purchased with a maturity of three months or less on the date of purchase to be cash equivalents. Cash equivalents are carried at fair value.</t>
  </si>
  <si>
    <t>Restricted Cash</t>
  </si>
  <si>
    <t>Restricted Cash
Under certain lease agreements and letters of credit, we have pledged cash and cash equivalents as collateral. As of December 31, 2017 and 2016, restricted cash related to such agreements was $0.8 million.</t>
  </si>
  <si>
    <t>Investments Marketable Securities</t>
  </si>
  <si>
    <t>Investments in Marketable Securit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t>
  </si>
  <si>
    <t>Investments in Non-Marketable Equity Securities</t>
  </si>
  <si>
    <t>Investments in Non-Marketable Equity Securities
Non-marketable equity securities are recorded at cost in long-term assets, and we periodically review our non-marketable equity securities for impairment by determining whether impairment indicators are present. Common impairment indicators include a significant adverse change in the regulatory or economic environment in which the investee entity operates, inadequacies in the ability of the investee to raise cash to fund operating activities, or other working capital deficiencies.
If we conclude that a non-marketable equity security is impaired, we determine whether such impairment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Factors we consider to make such determination include the duration and severity of the impairment, the reason for the decline in value and the potential recovery period and our intent to sell. If any impairment is considered other-than-temporary, we will write-down the asset to its estimated fair value and record the corresponding charge as "Other-than-temporary impairment loss".</t>
  </si>
  <si>
    <t>Fair Value of Financial Instruments</t>
  </si>
  <si>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non-marketable securities, accounts receivable, accounts payable, accrued liabilities, and convertible debt. Our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t>
  </si>
  <si>
    <t>Accounts Receivable</t>
  </si>
  <si>
    <t>Accounts Receivable
Trade accounts receivable are recorded net of allowances for wholesaler chargebacks related to government rebate programs, cash discounts for prompt payment, distribution fees, and sales discounts. Estimates for wholesaler chargebacks for government rebates and cash discounts are based on contractual terms, historical trends and our expectations regarding the utilization rates for these programs. When appropriate, we provide for an allowance for doubtful accounts by reserving for specifically identified doubtful accounts. For the periods presented, we did not have any write-offs of accounts receivable. We perform ongoing credit evaluations of our customers and generally do not require collateral.</t>
  </si>
  <si>
    <t>Concentration of Credit Risks</t>
  </si>
  <si>
    <t>Concentration of Credit Risks
We invest in a variety of financial instruments and, by our policy, limit the amount of credit exposure with any one issuer, industry or geographic area for investments other than instruments backed by the US federal government.
We depend on a single-source supplier of the active pharmaceutical ingredient ("API") in VIBATIV and one supplier to provide fill-finish services related to the manufacturing of VIBATIV. If any of our suppliers were to limit or terminate production or otherwise fail to meet the quality or delivery requirements needed to supply VIBATIV at levels to meet market demand, we could experience a loss of revenue, which could materially and adversely impact our results of operations.</t>
  </si>
  <si>
    <t>Inventories
Inventories consist of raw materials, work-in-process and finished goods related to the production of VIBATIV. Raw materials include VIBATIV active pharmaceutical ingredient ("API") and other raw materials. Work-in-process and finished goods include third-party manufacturing costs and labor and indirect costs we incur in the production process. Included in inventories are raw materials and work-in-process that may be used as clinical products, which are charged to research and development ("R&amp;D") expense when consumed. In addition, under certain commercialization agreements, we may sell VIBATIV packaged in unlabeled vials that are recorded in work-in-process. Inventories are stated at the lower of cost or net realizable value. We determine the cost of inventory using the average-cost method for each manufacturing batch.
We assess our inventory levels each reporting period and write-down inventory that is expected to be at risk for expiration, that has a cost basis in excess of its expected net realizable value and inventory quantities in excess of expected requirements. In evaluating the sufficiency of our inventory reserves or liabilities for firm purchase commitments, we also take into consideration our firm purchase commitments for future inventory production. If we were to decide to cancel our manufacturing commitment, such cancellation would trigger the payment of a cancellation fee. If we project to have excess inventories and that it would be more cost-efficient to pay the cancellation fee, we may accrue the cancellation fee as a liability. Our assessment of excess inventories, including future firm purchase commitments, requires management to utilize judgement in formulating estimates and assumptions that we believe to be reasonable under the circumstances. Actual results may differ from those estimates and assumptions. As of December 31, 2017, we accrued a $2.3 million liability related to excess inventory purchase commitments.
When we recognize a loss on such inventory or firm purchase commitments,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ose sales. In 2017, 2016, and 2015, we recognized charges of $3.0 million, $0.3 million, and $1.9 million, respectively, arising from excess inventory. The portion of our inventory that is most at risk for product dating issues is the finished goods inventory and the carrying value of our finished goods inventory was $5.0 million as of December 31, 2017. Refer to Note 7, "Inventories," to the consolidated financial statements appearing in this Annual Report on Form 10-K for further information regarding the components of our inventories.</t>
  </si>
  <si>
    <t>Property and Equipment
Property, equipment and leasehold improvements are stated at cost, net of accumulated depreciation and depreciated using the straight-line method as follows:
Leasehold improvements
Shorter of remaining lease terms or useful life
Equipment, furniture and fixtures
5 - 7 years
Software and computer equipment
3 - 5 years</t>
  </si>
  <si>
    <t>Capitalized Software</t>
  </si>
  <si>
    <t>Capitalized Software
We capitalize certain costs related to direct material and service costs for software obtained for internal use. For the year ended December 31, 2017, we capitalized costs for the implementation of our new procurement software system of $0.5 million, and for the year ended December 31, 2016, we capitalized costs related to the implementation of our enterprise resource planning software system of $0.8 million. Upon being placed in service, these costs and other future capitalizable costs related to the internal use software system integration will be depreciated over five years.</t>
  </si>
  <si>
    <t>Impairment of Long-Lived Assets</t>
  </si>
  <si>
    <t>Impairment of Long-Lived Assets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t>
  </si>
  <si>
    <t>Deferred Rent</t>
  </si>
  <si>
    <t>Deferred Rent
Deferred rent consists of the difference between cash payments and the recognition of rent expense on a straight-line basis for the buildings we occupy. Rent expense is being recognized ratably over the life of the leases. Because our facility operating leases provide for rent increases over the terms of the leases, average annual rent expense during the initial years of the leases exceeded our actual cash rent payments. Also included in deferred rent are lease incentives which are being recognized ratably over the life of the leases.</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Product Sales
We sell VIBATIV in the US market by making the drug product available through a limited number of distributors, who sell VIBATIV to healthcare providers. Title and risk of loss transfer upon receipt by these distributors. We recognize VIBATIV product sales and related cost of product sales at the time title transfers to the distributors.
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or mix in target markets, industry benchmarks and experience to date.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
Sales Discounts: We offer cash discounts to certain customers as an incentive for prompt payment. We expect our customers to comply with the prompt payment terms to earn the cash discount. In addition, we offer contract discounts to certain direct customers. We estimate sales discounts based on contractual terms, historical utilization rates, as available, and our expectations regarding future utilization rates. We account for sales discounts by reducing accounts receivable by the full amount and recognizing the discount as a reduction of revenue in the same period the related revenue is recognized.
Chargebacks and Government Rebates: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care providers and our expectation about future utilization rates. Our accrual for Medicaid is based upon statutorily-defined discounts, estimated payor mix, expected sales to qualified healthcare providers, and our expectation about future utilization. The Medicaid accrual and government rebates that are invoiced directly to us are recorded in other accrued liabilities on the consolidated balance sheets.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
Distribution Fees: We have contracts with our distributors in the US that include terms for distribution-related fees. We determine distribution-related fees based on a percentage of the product sales price, and we record the distribution fees as an allowance against accounts receivable.
Product Returns: We offer our distributors a right to return product purchased directly from us, which is principally based upon the product's expiration date. Our policy is to accept product returns during the six months prior to and twelve months after the product expiration date on product that had been sold to our distributors. Product return allowances are based on amounts owed or to be claimed on related sales. These estimates take into consideration the terms of our agreements with customers, historical product returns of VIBATIV, rebates or discounts taken, estimated levels of inventory in the distribution channel, the shelf life of the product, and specific known market events, such as competitive pricing and new product introductions. We record our product return reserves as accrued other liabilities.
Allowance for Doubtful Accounts: We maintain a policy to record allowances for potentially doubtful accounts for estimated losses resulting from the inability of our customers to make required payments. As of December 31, 2017 and 2016, there was no allowance for doubtful accounts related to customer payments.
Our reserve activity for sales allowances, discounts and chargebacks is summarized as follows:
(In thousands)
Balance at
Charges
Deductions
Balance at
Year ended December 31, 2017:
Sales allowances, discounts and chargebacks
$
$
$
)
$
Year ended December 31, 2016:
Sales allowances, discounts and chargebacks
$
$
$
)
$
Year ended December 31, 2015:
Sales allowances, discounts and chargebacks
$
$
$
)
$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We account for multiple element arrangements, such as license and development agreements in which we may provide several deliverables, in accordance with Financial Accounting Standards Board ("FASB") Accounting Standards Codification ("ASC") Subtopic 605-25, Multiple Element Arrangements .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we have been reimbursed for a portion of our R&amp;D expenses. These reimbursements have been reflected as a reduction of R&amp;D expense in our consolidated statements of operations, as we do not consider performing research and development services to be a customer relationship in the context of those collaborative arrangements. Therefore, the reimbursement of research and development services are recorded as a reduction of R&amp;D expense.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t>
  </si>
  <si>
    <t>Research and Development Expenses</t>
  </si>
  <si>
    <t>Research and Development Expenses
Research and development expenses are recorded in the period that services are rendered or goods are received. Research and development expenses consist of salaries and benefits, laboratory supplies and facility costs, as well as fees paid to third parties that conduct certain research and development activities on behalf of us, net of certain external research and development expenses reimbursed under our collaborative arrangements.
As part of the process of preparing financial statements, we are required to estimate and accrue research and development expenses. This process involves the following:
•
identifying services that have been performed on our behalf and estimating the level of service performed and the associated cost incurred for the service when we have not yet been invoiced or otherwise notified of actual cost;
•
estimating and accruing expenses in our financial statements as of each balance sheet date based on facts and circumstances known to us at the time; and
•
periodically confirming the accuracy of our estimates with selected service providers and making adjustments, if necessary.
Examples of estimated research and development expenses that we accrue include:
•
fees paid to clinical research organizations ("CROs") in connection with preclinical and toxicology studies and clinical studies;
•
fees paid to investigative sites in connection with clinical studies;
•
fees paid to contract manufacturing organizations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RO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To date, we have not experienced significant changes in our estimates of accrued research and development expenses after a reporting period. Such changes in estimates recorded after a reporting period have been less than 1% of our annual research and development expenses and have not been material. However, due to the nature of estimates, there is no assurance that we will not make changes to our estimates in the future as we become aware of additional information about the status or conduct of our clinical studies and other research activities.</t>
  </si>
  <si>
    <t>Advertising Expenses</t>
  </si>
  <si>
    <t>Advertising Expenses
We expense the costs of advertising, including promotional expenses, as incurred. Advertising expenses were $3.2 million, $2.5 million and $4.0 million for the years ended December 31, 2017, 2016 and 2015, respectively.</t>
  </si>
  <si>
    <t>Fair Value of Share-Based Compensation Awards</t>
  </si>
  <si>
    <t>Fair Value of Share-Based Compensation Awards
We use the Black-Scholes-Merton option pricing model to estimate the fair value of options granted under our equity incentive plans and rights to acquire shares granted under our employee share purchase plan ("ESPP"). The Black-Scholes-Merton option valuation model requires the use of assumptions, including the expected term of the award and the expected share price volatility. We use the "simplified" method as described in Staff Accounting Bulletin No. 107, Share-Based Payment , to estimate the expected option term.
Share-based compensation expense is calculated based on awards ultimately expected to vest and is reduced for actual forfeitures as they occur, as allowed under ASU 2016-09. Prior to the adoption of ASU 2016-09 on January 1, 2017, forfeitures were estimated at the time of grant and revised, if necessary, in subsequent periods if the actual forfeitures differed from those estimates.
Compensation expense for purchases under the ESPP is recognized based on the fair value of the award on the date of offering.</t>
  </si>
  <si>
    <t>Net Loss per Share</t>
  </si>
  <si>
    <t>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For the years ended December 31, 2017, 2016 and 2015, diluted and basic net loss per share was identical since potential ordinary shares were excluded from the calculation, as their effect was anti-dilutive.
Anti-dilutive Securities
The following ordinary equivalent shares were not included in the computation of diluted net loss per share because their effect was anti-dilutive:
Year Ended December 31,
(In thousands)
2017
2016
2015
Share issuances under equity incentive plans and ESPP
Restricted shares
Share issuances upon the conversion of convertible senior notes
—
​
​
​
​
​
​
​
​
​
​
​
​
​
​
​
​
​
​
​
​
​
​
​
​
​
​
​
​
​
​
​
​
​
In addition, there were 1,305,000 and 1,440,000 shares that are subject to performance-based vesting criteria which have been excluded from the ordinary equivalent shares table above for the years ended December 31, 2017 and 2016, respectively.</t>
  </si>
  <si>
    <t>Amortization of Debt Issuance Costs from Convertible Senior Notes due 2023</t>
  </si>
  <si>
    <t>Amortization of Debt Issuance Costs from Convertible Senior Notes due 2023
On November 2, 2016, we issued $230.0 million aggregate principal amount of 3.250% convertible senior notes due 2023 for net proceeds of approximately $222.5 million, after deducting underwriting discounts and commissions and other estimated transaction expenses. We incurred approximately $7.5 million in transaction costs, which are being amortized to interest expense over the estimated life of the notes based on the effective interest method.</t>
  </si>
  <si>
    <t>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Our unrecognized tax benefits would reduce our effective income tax rate if recognized. As of December 31, 2017 and 2016, we had total US federal, state and foreign unrecognized tax benefits of $41.8 million and $23.3 million, respectively, and we do not anticipate the total amount of unrecognized income tax benefits relating to uncertain tax positions existing at December 31, 2017 to significantly decrease in the next twelve months.
We asses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he recognition and measurement of tax benefits requires significant judgment. We have taken certain positions where we believe that our position is greater than 50% likely to be realized upon ultimate settlement and for which no reserve for uncertain tax positions has been recorded. If we do not ultimately realize the expected benefit of these positions, we will record additional income tax expenses in future periods. Judgments concerning the recognition and measurement of a tax benefit might change as new information becomes available.</t>
  </si>
  <si>
    <t>Comprehensive Loss</t>
  </si>
  <si>
    <t>Comprehensive Loss
Comprehensive loss is comprised of net loss and changes in unrealized gains and losses on our available-for-sale investments.</t>
  </si>
  <si>
    <t>Related Parties</t>
  </si>
  <si>
    <t>Related Parties
GSK owned 17.7% of our ordinary shares outstanding as of December 31, 2017. On March 17, 2016, GSK purchased from us 1,301,015 of our ordinary shares for an aggregate purchase price of approximately $23.0 million pursuant to a Share Purchase Agreement between GSK and us dated March 14, 2016. The Share Purchase Agreement was entered into pursuant to Section 2.1(d)(ii) of the Governance Agreement between GSK and us dated March 3, 2014 (the "Governance Agreement"), which until December 31, 2017 afforded GSK, on a quarterly basis, the opportunity to purchase from us ordinary shares sufficient to maintain GSK's Percentage Interest (as defined in the Governance Agreement) at the same level as prior to any exercise of share options and vesting of restricted shares that occurred during the prior quarter, and pursuant to our approval to GSK to make additional purchases, which approval was required by Section 2.1(a) of the Governance Agreement. The Governance Agreement expired on December 31, 2017.
Robert V. Gunderson, Jr. is a member of our board of directors. We have engaged Gunderson Dettmer Stough Villeneuve Franklin &amp; Hachigian, LLP, of which Mr. Gunderson is a partner, as our primary legal counsel. Fees incurred were $0.3 million for the year ended December 31, 2017, and $1.1 million in each of the years ended December 31, 2016 and 2015.</t>
  </si>
  <si>
    <t>Recently Issued Accounting Pronouncements Not Yet Adopted</t>
  </si>
  <si>
    <t>Recently Issued Accounting Pronouncements Not Yet Adopted
Effective January 1, 2018, we will adopt Accounting Standards Update ("ASU") 2014-09, Revenue from Contracts with Customers (Topic 606) ("ASU 2014-09" or " Topic 606 "). ASU 2014-09's core principle is that a company will recognize revenue when it transfers promised goods or services to customers in an amount that reflects the consideration to which the company expects to be entitled in exchange for those goods or services. ASU 2014-09 defines a five-step process to achieve this core principle and, in doing so, companies may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Since ASU 2014-09 was issued, several additional ASUs have been issued and incorporated within Topic 606 to clarify various elements of the guidance.
Our revenues are derived from collaborative arrangements and product sales. The consideration we are eligible to receive under collaborative arrangements includes upfront payments, research and development funding, milestone payments, and royalties. As part of our adoption efforts, we have completed the assessment of our collaboration agreements under Topic 606. We will adopt Topic 606 in the first quarter of 2018 using the modified retrospective method which consists of applying and recognizing the cumulative effect of Topic 606 at the date of initial application and providing certain additional disclosures as defined per Topic 606 . We currently anticipate that we will record a cumulative adjustment to decrease accumulated deficit by approximately $1.1 million, as of January 1, 2018, to reflect the impact of the adoption of Topic 606. This cumulative adjustment is the result of the recognition of previously deferred revenue related to a deliverable and a transaction price component revision under two of our collaboration arrangements.
In February 2016, the FASB issued ASU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Based on our initial assessment of ASU 2016-02, we believe that the largest impact to our balance sheet will be from recognizing a right-of-use asset and corresponding lease liability related to our property leases in South San Francisco and Dublin, Ireland. The current operating lease payments for these two properties are disclosed in Note 11 of these consolidated financial statements. We expect to adopt ASU 2016-02 in the first quarter of 2019, and we are continuing to evaluate the full impact that the adoption of ASU 2016-02 will have on our consolidated financial statements and related disclosures.
In October 2016, the FASB issued ASU 2016-16, Income Taxes (Topic 740) ("ASU 2016-16"). ASU 2016-16 requires immediate recognition of income tax consequences of intra-company asset transfers, other than inventory transfers. Existing GAAP prohibits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ra-company inventory transfers whereby the recognition of tax consequences will take place when the inventory is sold to third parties. An example of an inter-company asset transfers included in ASU 2016-16's scope is intellectual property. ASU 2016-16 is effective for fiscal years beginning after December 15, 2017, and interim periods within those fiscal years with early adoption permitted. We expect to adopt ASU 2016-16 in the first quarter of 2018 using the modified retrospective method. Upon adoption, we do not anticipate a material impact on our balance sheet or statement of operations as our deferred tax assets are fully offset by a valuation allowance.
We have evaluated other recently issued accounting pronouncements and do not believe that any of these pronouncements will have a material impact on our consolidated financial statements and related disclosures.</t>
  </si>
  <si>
    <t>Organization and Summary of Significant Accounting Policies (Tables)</t>
  </si>
  <si>
    <t>Schedule of property and equipment useful lives</t>
  </si>
  <si>
    <t>Leasehold improvements
Shorter of remaining lease terms or useful life
Equipment, furniture and fixtures
5 - 7 years
Software and computer equipment
3 - 5 years</t>
  </si>
  <si>
    <t>Schedule of reserve activity for sales allowances, discounts and chargebacks</t>
  </si>
  <si>
    <t>(In thousands)
Balance at
Charges
Deductions
Balance at
Year ended December 31, 2017:
Sales allowances, discounts and chargebacks
$
$
$
)
$
Year ended December 31, 2016:
Sales allowances, discounts and chargebacks
$
$
$
)
$
Year ended December 31, 2015:
Sales allowances, discounts and chargebacks
$
$
$
)
$</t>
  </si>
  <si>
    <t>Schedule of anti-dilutive securities</t>
  </si>
  <si>
    <t>Year Ended December 31,
(In thousands)
2017
2016
2015
Share issuances under equity incentive plans and ESPP
Restricted shares
Share issuances upon the conversion of convertible senior notes
—
​
​
​
​
​
​
​
​
​
​
​
​
​
​
​
​
​
​
​
​
​
​
​
​
​
​
​
​
​
​
​
​
​</t>
  </si>
  <si>
    <t>Collaborative Arrangements (Tables)</t>
  </si>
  <si>
    <t>Schedule of revenue recognized from collaborative arrangements</t>
  </si>
  <si>
    <t>Year Ended December 31,
(In thousands)
2017
2016
2015
Mylan
$
$
$
R-Pharm
Takeda Pharmaceuticals
—
—
Trek Therapeutics
—
—
Various VIBATIV collaborative partners
Other
—
—
​
​
​
​
​
​
​
​
​
​
​
Total revenue from collaborative arrangements
$
$
$
​
​
​
​
​
​
​
​
​
​
​
​
​
​
​
​
​
​
​
​
​
​</t>
  </si>
  <si>
    <t>Summary of reductions to R&amp;D costs related to the reimbursement payments</t>
  </si>
  <si>
    <t>Year Ended December 31,
(In thousands)
2017
2016
2015
Mylan
$
$
$
Alfasigma
—
Other
​
​
​
​
​
​
​
​
​
​
​
Total reduction to R&amp;D expense
$
$
$
​
​
​
​
​
​
​
​
​
​
​
​
​
​
​
​
​
​
​
​
​
​</t>
  </si>
  <si>
    <t>Segment Information (Tables)</t>
  </si>
  <si>
    <t>Schedule of total revenue by geographic region</t>
  </si>
  <si>
    <t>Year Ended December 31,
(In thousands)
2017
2016
2015
US
$
$
$
Europe
Asia
Other
—
​
​
​
​
​
​
​
​
​
​
​
Total revenue
$
$
$
​
​
​
​
​
​
​
​
​
​
​
​
​
​
​
​
​
​
​
​
​
​</t>
  </si>
  <si>
    <t>Schedule of total revenue from customers or collaboration partners who individually accounted for 10% or more of total revenue</t>
  </si>
  <si>
    <t>Year Ended
(% of total revenue)
2017
2016
2015
Cardinal Health
%
—
—
AmerisourceBergen Drug Corp
%
—
—
McKesson Corp
%
—
—
Besse Medical
%
—
—
Mylan
—
%
%
Takeda
—
%
—
Trek Therapeutics
—
—
%</t>
  </si>
  <si>
    <t>Available-for-Sale Securities and Fair Value Measurements (Tables)</t>
  </si>
  <si>
    <t>Schedule of available-for-sale securities</t>
  </si>
  <si>
    <t>December 31, 2017
(In thousands)
Amortized
Gross
Gross
Estimated
US government securities
Level 1
$
$
—
$
)
$
US government agency securities
Level 2
—
)
Corporate notes
Level 2
)
Commercial paper
Level 2
—
—
​
​
​
​
​
​
​
​
​
​
​
​
​
​
​
​
Marketable securities
)
Money market funds
Level 1
—
—
​
​
​
​
​
​
​
​
​
​
​
​
​
​
​
​
Total
$
$
$
)
$
​
​
​
​
​
​
​
​
​
​
​
​
​
​
​
​
​
​
​
​
​
​
​
​
​
​
​
​
​
​
​
​
December 31, 2016
(In thousands)
Amortized
Gross
Gross
Estimated
US government securities
Level 1
$
$
$
)
$
US government agency securities
Level 2
)
Corporate notes
Level 2
)
Commercial paper
Level 2
—
—
​
​
​
​
​
​
​
​
​
​
​
​
​
​
​
​
Marketable securities
)
Money market funds
Level 1
—
—
​
​
​
​
​
​
​
​
​
​
​
​
​
​
​
​
Total
$
$
$
)
$
​
​
​
​
​
​
​
​
​
​
​
​
​
​
​
​
​
​
​
​
​
​
​
​
​
​
​
​
​
​
​
​</t>
  </si>
  <si>
    <t>Inventories (Tables)</t>
  </si>
  <si>
    <t>Schedule of inventories</t>
  </si>
  <si>
    <t>December 31,
(In thousands)
2017
2016
Raw materials
$
$
Work-in-process
Finished goods
​
​
​
​
​
​
​
​
Total inventories
$
$
​
​
​
​
​
​
​
​
​
​
​
​
​
​
​
​</t>
  </si>
  <si>
    <t>Property and Equipment (Tables)</t>
  </si>
  <si>
    <t>Schedule of property and equipment</t>
  </si>
  <si>
    <t>December 31,
(In thousands)
2017
2016
Computer equipment
$
$
Software
Furniture and fixtures
Laboratory equipment
Leasehold improvements
​
​
​
​
​
​
​
​
Subtotal
Less: accumulated depreciation
)
)
​
​
​
​
​
​
​
​
Property and equipment, net
$
$
​
​
​
​
​
​
​
​
​
​
​
​
​
​
​
​</t>
  </si>
  <si>
    <t>Share-Based Compensation (Tables)</t>
  </si>
  <si>
    <t>Schedule of share-based compensation expense included in the consolidated statements of operations</t>
  </si>
  <si>
    <t>Year Ended December 31,
(In thousands)
2017
2016
2015
Research and development
$
$
$
Selling, general and administrative
​
​
​
​
​
​
​
​
​
​
​
Total share-based compensation expense
$
$
$
​
​
​
​
​
​
​
​
​
​
​
​
​
​
​
​
​
​
​
​
​
​</t>
  </si>
  <si>
    <t>Schedule of share-based compensation expense by award type included in the consolidated statements of operations</t>
  </si>
  <si>
    <t>Year Ended December 31,
(In thousands)
2017
2016
2015
Innoviva equity:
Options
$
$
$
RSUs
RSAs
Performance RSAs
Theravance Biopharma equity:
Options
RSUs
Performance RSAs and RSUs
—
ESPP
​
​
​
​
​
​
​
​
​
​
​
Total share-based compensation expense
$
$
$
​
​
​
​
​
​
​
​
​
​
​
​
​
​
​
​
​
​
​
​
​
​</t>
  </si>
  <si>
    <t>Schedule of unrecognized compensation cost, net of expected forfeitures, and the estimated weighted-average amortization period, using the straight-line attribution method</t>
  </si>
  <si>
    <t>As of December 31, 2017, the unrecognized share-based compensation cost, net of actual forfeitures, and the estimated weighted-average amortization period, using the straight-line attribution method, was as follows:
(In thousands, except amortization period)
Unrecognized
Weighted-Average
Innoviva equity:
Options
$
RSAs
Theravance Biopharma equity:
Options
RSUs
Performance RSAs and RSUs(1)
ESPP
​
​
​
​
​
​
​
​
Total
$
​
​
​
​
​
​
​
​
​
​
​
​
​
​
​
​
(1)
Represents unrecognized share-based compensation cost associated with the Theravance Biopharma performance-contingent awards described above that are probable of vesting.</t>
  </si>
  <si>
    <t>Summary of option activity under the 2013 EIP and 2014 NEEIP</t>
  </si>
  <si>
    <t>Number of Shares
Weighted-Average
Outstanding at December 31, 2014
$
Granted
Forfeited
)
​
​
​
​
​
​
​
​
Outstanding at December 31, 2015
$
​
​
​
​
​
​
​
​
​
​
​
​
​
​
​
​
Granted
Exercised
)
Forfeited
)
​
​
​
​
​
​
​
​
Outstanding at December 31, 2016
$
​
​
​
​
​
​
​
​
​
​
​
​
​
​
​
​
Granted
Exercised
)
Forfeited
)
​
​
​
​
​
​
​
​
Outstanding at December 31, 2017
$
​
​
​
​
​
​
​
​
​
​
​
​
​
​
​
​</t>
  </si>
  <si>
    <t>Schedule of RSU and RSA activity (including performance RSUs and RSAs)</t>
  </si>
  <si>
    <t>Number of Shares
Number of Shares
Outstanding at December 31, 2014
—
—
Granted
—
Forfeited
)
—
​
​
​
​
​
​
​
​
Outstanding at December 31, 2015
—
​
​
​
​
​
​
​
​
​
​
​
​
​
​
​
​
Granted
Released
)
—
Forfeited
)
)
​
​
​
​
​
​
​
​
Outstanding at December 31, 2016
​
​
​
​
​
​
​
​
​
​
​
​
​
​
​
​
Granted
—
Released
)
—
Forfeited
)
)
​
​
​
​
​
​
​
​
Outstanding at December 31, 2017
​
​
​
​
​
​
​
​
​
​
​
​
​
​
​
​</t>
  </si>
  <si>
    <t>Schedule of range of assumptions used to estimate the fair value of share options granted and rights granted</t>
  </si>
  <si>
    <t>Year Ended December 31,
2017
2016
2015
Options
Risk-free interest rate
2.0% - 2.1%
1.1% - 1.9%
1.4% - 1.9%
Expected term (in years)
6
6
6
Volatility
54% - 56%
53% - 73%
71% - 78%
Dividend yield
—
—
—
Weighted-average estimated fair value
$17.29
$13.28
$9.16
2013 ESPP
Risk-free interest rate
0.9% - 1.7%
0.4% - 1.0%
0.1% - 0.9%
Expected term (in years)
0.5 - 2.0
0.5 - 2.0
0.5 - 2.0
Volatility
41% - 56%
54% - 65%
46% - 62%
Dividend yield
—
—
—
Weighted-average estimated fair value
$7.09
$9.63
$5.91</t>
  </si>
  <si>
    <t>Income Taxes (Tables)</t>
  </si>
  <si>
    <t>Schedule of components of the loss before income taxes</t>
  </si>
  <si>
    <t>December 31,
(In thousands)
2017
2016
2015
Income (loss) before provision for income taxes:
Cayman Islands
$
)
$
)
$
)
United States
)
)
)
Ireland
)
)
United Kingdom
)
)
)
​
​
​
​
​
​
​
​
​
​
​
Total
$
)
$
)
$
)
​
​
​
​
​
​
​
​
​
​
​
​
​
​
​
​
​
​
​
​
​
​</t>
  </si>
  <si>
    <t>Schedule of the components of the provision for income taxes</t>
  </si>
  <si>
    <t>December 31,
(In thousands)
2017
2016
2015
Provision for income taxes:
Current:
Cayman Islands
$
—
$
—
$
—
United States
Ireland
United Kingdom
​
​
​
​
​
​
​
​
​
​
​
Subtotal
​
​
​
​
​
​
​
​
​
​
​
Deferred
—
—
—
​
​
​
​
​
​
​
​
​
​
​
Total
$
$
$
​
​
​
​
​
​
​
​
​
​
​
Effective tax rate
)%
)%
)%
​
​
​
​
​
​
​
​
​
​
​
​
​
​
​
​
​
​
​
​
​
​</t>
  </si>
  <si>
    <t>Significant components of the Company's deferred tax assets and liabilities</t>
  </si>
  <si>
    <t>December 31,
(In thousands)
2017
2016
Deferred tax assets:
Net operating loss carryforwards
$
$
Research and development tax credit carryforwards
Fixed assets and acquired intangibles
Share-based compensation
Accruals
Other
​
​
​
​
​
​
​
​
Subtotal
Valuation allowance
)
)
​
​
​
​
​
​
​
​
Total deferred tax assets
​
​
​
​
​
​
​
​
Deferred tax liabilities:
Prepaid assets
)
)
Total deferred tax liabilities
)
)
​
​
​
​
​
​
​
​
Net deferred tax assets/liabilities
$
—
$
—
​
​
​
​
​
​
​
​
​
​
​
​
​
​
​
​</t>
  </si>
  <si>
    <t>Schedule of the differences between the Irish statutory income tax rate and the Company's effective tax rates</t>
  </si>
  <si>
    <t>Year Ended December 31,
2017
2016
2015
Provision at statutory income tax rate
%
%
%
Foreign rate differential
)
)
)
Change in valuation allowance
)
)
)
Share-based compensation
)
)
Non-deductible executive compensation
)
)
)
Uncertain tax positions
)
)
)
Research and development tax credit carryforwards
Federal tax reform—Tax rate change
)
—
—
Other
​
​
​
​
​
​
​
​
​
​
​
Effective tax rate
)%
)%
)%
​
​
​
​
​
​
​
​
​
​
​
​
​
​
​
​
​
​
​
​
​
​</t>
  </si>
  <si>
    <t>Reconciliation of unrecognized tax benefits</t>
  </si>
  <si>
    <t>(In thousands)
Unrecognized tax benefits as of December 31, 2015
Gross increase in tax positions for prior years
Gross increase in tax positions for current year
​
​
​
​
​
Unrecognized tax benefits as of December 31, 2016
​
​
​
​
​
Gross decrease in tax positions for prior years
)
Gross increase in tax positions for current year
​
​
​
​
​
Unrecognized tax benefits as of December 31, 2017
$
​
​
​
​
​
​
​
​
​
​</t>
  </si>
  <si>
    <t>Commitments and Contingencies (Tables)</t>
  </si>
  <si>
    <t>Schedule of future minimum lease payments under the leases, exclusive of executory costs</t>
  </si>
  <si>
    <t>Future minimum lease payments under the leases, exclusive of executory costs, at December 31, 2017, are as follows:
(In thousands)
Years ending December 31:
2018
$
2019
2020
2021
Thereafter
​
​
​
​
​
Total
$
​
​
​
​
​
​
​
​
​
​</t>
  </si>
  <si>
    <t>Schedule of rent expenses (net of sublease income) and sublease income associated with operating leases</t>
  </si>
  <si>
    <t>Year Ended December 31,
(In thousands)
2017
2016
2015
Rent expense, net
$
$
$
Sublease income
$
$
$</t>
  </si>
  <si>
    <t>Organization and Summary of Significant Accounting Policies (Details)</t>
  </si>
  <si>
    <t>Dec. 31, 2017item</t>
  </si>
  <si>
    <t>Economic interest in future payments, number of affiliates</t>
  </si>
  <si>
    <t>Organization and Summary of Significant Accounting Policies - Basis of Presentation (Details) $ in Millions</t>
  </si>
  <si>
    <t>Jan. 01, 2017USD ($)</t>
  </si>
  <si>
    <t>Accounting Standards Update 2016-09</t>
  </si>
  <si>
    <t>New Accounting Pronouncements or Change in Accounting Principle</t>
  </si>
  <si>
    <t>Excess tax benefits cumulative effect adjustment recorded to retained earnings</t>
  </si>
  <si>
    <t>Organization and Summary of Significant Accounting Policies - Segment Reporting (Details)</t>
  </si>
  <si>
    <t>Dec. 31, 2017segment</t>
  </si>
  <si>
    <t>Number of business segments</t>
  </si>
  <si>
    <t>Organization and Summary of Significant Accounting Policies - Restricted Cash (Details) - USD ($) $ in Thousands</t>
  </si>
  <si>
    <t>Organization and Summary of Significant Accounting Policies - Concentration of Credit Risks (Details)</t>
  </si>
  <si>
    <t>Number of suppliers providing fill-finish services related to the manufacturing of the product</t>
  </si>
  <si>
    <t>Organization and Summary of Significant Accounting Policies - Inventories (Details) - USD ($) $ in Thousands</t>
  </si>
  <si>
    <t>Excess inventory purchase commitments</t>
  </si>
  <si>
    <t>Excess inventory charge</t>
  </si>
  <si>
    <t>Carrying value, finished goods inventory</t>
  </si>
  <si>
    <t>Organization and Summary of Significant Accounting Policies - Property and Equipment (Details)</t>
  </si>
  <si>
    <t>Equipment, furniture and fixtures | Minimum</t>
  </si>
  <si>
    <t>Estimated useful life</t>
  </si>
  <si>
    <t>5 years</t>
  </si>
  <si>
    <t>Equipment, furniture and fixtures | Maximum</t>
  </si>
  <si>
    <t>7 years</t>
  </si>
  <si>
    <t>Software and computer equipment | Minimum</t>
  </si>
  <si>
    <t>3 years</t>
  </si>
  <si>
    <t>Software and computer equipment | Maximum</t>
  </si>
  <si>
    <t>Organization and Summary of Significant Accounting Policies - Capitalized Software (Details) - Capitalized Software - USD ($) $ in Millions</t>
  </si>
  <si>
    <t>Capitalized costs software implementation</t>
  </si>
  <si>
    <t>Organization and Summary of Significant Accounting Policies - Revenue Recognition, Allowance for Doubtful Accounts (Details) - USD ($) $ in Thousands</t>
  </si>
  <si>
    <t>Allowance for Doubtful Accounts</t>
  </si>
  <si>
    <t>Allowance for doubtful accounts</t>
  </si>
  <si>
    <t>Sales allowances, discounts and chargebacks</t>
  </si>
  <si>
    <t>Reserve activity</t>
  </si>
  <si>
    <t>Balance at Beginning of Period</t>
  </si>
  <si>
    <t>Charges</t>
  </si>
  <si>
    <t>Deductions</t>
  </si>
  <si>
    <t>Balance at End of Period</t>
  </si>
  <si>
    <t>Organization and Summary of Significant Accounting Policies - Research and Development Expenses (Details)</t>
  </si>
  <si>
    <t>Change in estimate of accrued research as a percent of annual expense</t>
  </si>
  <si>
    <t>1.00%</t>
  </si>
  <si>
    <t>Organization and Summary of Significant Accounting Policies - Advertising Expenses (Details) - USD ($) $ in Millions</t>
  </si>
  <si>
    <t>Advertising expenses</t>
  </si>
  <si>
    <t>Organization and Summary of Significant Accounting Policies - Net Loss per Share (Details) - shares</t>
  </si>
  <si>
    <t>Anti-Dilutive Securities</t>
  </si>
  <si>
    <t>Anti-dilutive securities (in shares)</t>
  </si>
  <si>
    <t>Share issuances under equity incentive plan and ESPP</t>
  </si>
  <si>
    <t>RSAs</t>
  </si>
  <si>
    <t>Shares issuances upon the conversion of convertible senior notes</t>
  </si>
  <si>
    <t>Performance-based vesting</t>
  </si>
  <si>
    <t>Organization and Summary of Significant Accounting Policies - Amortization of Debt Issuance Costs from Convertible Senior Notes due 2023 (Details) - USD ($) $ in Thousands</t>
  </si>
  <si>
    <t>Nov. 02, 2016</t>
  </si>
  <si>
    <t>Amortization of Debt Issuance Costs from Convertible Senior Notes</t>
  </si>
  <si>
    <t>Net proceeds</t>
  </si>
  <si>
    <t>Convertible senior notes due 2023</t>
  </si>
  <si>
    <t>Aggregate principal amount</t>
  </si>
  <si>
    <t>Interest rate (as a percent)</t>
  </si>
  <si>
    <t>3.25%</t>
  </si>
  <si>
    <t>Transaction costs</t>
  </si>
  <si>
    <t>Organization and Summary of Significant Accounting Policies - Income Taxes (Details) - USD ($) $ in Thousands</t>
  </si>
  <si>
    <t>US federal, state and foreign unrecognized tax benefits</t>
  </si>
  <si>
    <t>Organization and Summary of Significant Accounting Policies - Related Parties (Details) - USD ($) $ in Thousands</t>
  </si>
  <si>
    <t>Mar. 17, 2016</t>
  </si>
  <si>
    <t>Related party transactions</t>
  </si>
  <si>
    <t>GSK</t>
  </si>
  <si>
    <t>Ordinary shares held (in percent)</t>
  </si>
  <si>
    <t>17.70%</t>
  </si>
  <si>
    <t>Number of shares purchased</t>
  </si>
  <si>
    <t>Member board of directors</t>
  </si>
  <si>
    <t>Fees incurred related to related party</t>
  </si>
  <si>
    <t>Organization and Summary of Significant Accounting Policies - Recently Issued Accounting Pronouncements Not Yet Adopted (Details) $ in Millions</t>
  </si>
  <si>
    <t>Mar. 31, 2019property</t>
  </si>
  <si>
    <t>Dec. 31, 2018USD ($)</t>
  </si>
  <si>
    <t>Accounting Standards Update 2016-02</t>
  </si>
  <si>
    <t>Number of properties | property</t>
  </si>
  <si>
    <t>Scenario, Adjustment | Accounting Standards Update 2014-09</t>
  </si>
  <si>
    <t>Cumulative adjustment to decrease accumulated deficit | $</t>
  </si>
  <si>
    <t>Collaborative Arrangements - Revenue from Collaborative Arrangements (Details) - USD ($) $ in Thousands</t>
  </si>
  <si>
    <t>1 Months Ended</t>
  </si>
  <si>
    <t>Jun. 30, 2016</t>
  </si>
  <si>
    <t>Total revenue from collaborative arrangements</t>
  </si>
  <si>
    <t>Mylan</t>
  </si>
  <si>
    <t>R-Pharm</t>
  </si>
  <si>
    <t>Takeda</t>
  </si>
  <si>
    <t>Trek Therapeutics</t>
  </si>
  <si>
    <t>Various VIBATIV collaborative partners</t>
  </si>
  <si>
    <t>Collaborative Arrangements - Development and Commercialization Agreement (Details) - USD ($) $ / shares in Units, $ in Thousands</t>
  </si>
  <si>
    <t>Jan. 30, 2015</t>
  </si>
  <si>
    <t>Feb. 28, 2015</t>
  </si>
  <si>
    <t>Jun. 30, 2015</t>
  </si>
  <si>
    <t>Equity investments made in the entity</t>
  </si>
  <si>
    <t>Total reduction to R&amp;D expense</t>
  </si>
  <si>
    <t>Potential milestone or contingent payments</t>
  </si>
  <si>
    <t>Mylan | Purchase Agreement</t>
  </si>
  <si>
    <t>Share Price</t>
  </si>
  <si>
    <t>Price per share premium (as a percent)</t>
  </si>
  <si>
    <t>10.00%</t>
  </si>
  <si>
    <t>Trading days</t>
  </si>
  <si>
    <t>5 days</t>
  </si>
  <si>
    <t>Premium proceeds from sale of ordinary shares</t>
  </si>
  <si>
    <t>Mylan | Development and Commercialization Agreement</t>
  </si>
  <si>
    <t>Initial cash payment</t>
  </si>
  <si>
    <t>Mylan | Revefenacin Monotherapy (TD-4208)</t>
  </si>
  <si>
    <t>Mylan | Future potential combination products</t>
  </si>
  <si>
    <t>Mylan | Milestone - 50% enrollment in Phase 3 twelve-month safety study</t>
  </si>
  <si>
    <t>Milestone payment</t>
  </si>
  <si>
    <t>Mylan | Commercialization | Revefenacin Monotherapy (TD-4208)</t>
  </si>
  <si>
    <t>Mylan | Regulatory actions | Revefenacin Monotherapy (TD-4208) | European Union</t>
  </si>
  <si>
    <t>Collaborative Arrangements - Takeda and Wassermann Agreement (Details) - USD ($) $ in Thousands</t>
  </si>
  <si>
    <t>Takeda | Success Based Development Regulatory And Sales Milestones</t>
  </si>
  <si>
    <t>Alfasigma (formerly Alfa Wassermann) | Alfasigma license option</t>
  </si>
  <si>
    <t>Collaborative Arrangements - Reimbursement of R&amp;D Costs (Details) - USD ($) $ in Thousands</t>
  </si>
  <si>
    <t>Research and Development Reimbursement</t>
  </si>
  <si>
    <t>Alfasigma (formerly Alfa Wassermann)</t>
  </si>
  <si>
    <t>Segment Information - Geographic region (Details) - USD ($) $ in Thousands</t>
  </si>
  <si>
    <t>3 Months Ended</t>
  </si>
  <si>
    <t>Sep. 30, 2017</t>
  </si>
  <si>
    <t>Mar. 31, 2017</t>
  </si>
  <si>
    <t>Sep. 30, 2016</t>
  </si>
  <si>
    <t>Mar. 31, 2016</t>
  </si>
  <si>
    <t>United States</t>
  </si>
  <si>
    <t>Europe</t>
  </si>
  <si>
    <t>Asia</t>
  </si>
  <si>
    <t>Segment Information - Percentage of Revenue (Details) - Total revenue - Customer concentration risk</t>
  </si>
  <si>
    <t>Cardinal Health</t>
  </si>
  <si>
    <t>Percentage of total revenues</t>
  </si>
  <si>
    <t>28.00%</t>
  </si>
  <si>
    <t>AmerisourceBergen Drug Corp</t>
  </si>
  <si>
    <t>25.00%</t>
  </si>
  <si>
    <t>McKesson Corp</t>
  </si>
  <si>
    <t>23.00%</t>
  </si>
  <si>
    <t>Besse Medical</t>
  </si>
  <si>
    <t>13.00%</t>
  </si>
  <si>
    <t>0.00%</t>
  </si>
  <si>
    <t>31.00%</t>
  </si>
  <si>
    <t>46.00%</t>
  </si>
  <si>
    <t>20.00%</t>
  </si>
  <si>
    <t>Available-for-Sale Securities and Fair Value Measurements - Available for sale securities (Details) - USD ($) $ in Thousands</t>
  </si>
  <si>
    <t>Available for sale securities:</t>
  </si>
  <si>
    <t>Amortized Cost</t>
  </si>
  <si>
    <t>Gross Unrealized Gains</t>
  </si>
  <si>
    <t>Gross Unrealized Losses</t>
  </si>
  <si>
    <t>Estimated Fair Value</t>
  </si>
  <si>
    <t>Marketable securities</t>
  </si>
  <si>
    <t>U.S. government securities | Level 1</t>
  </si>
  <si>
    <t>U.S. government agency securities | Level 2</t>
  </si>
  <si>
    <t>Corporate notes | Level 2</t>
  </si>
  <si>
    <t>Commercial paper | Level 2</t>
  </si>
  <si>
    <t>Money market funds | Level 1</t>
  </si>
  <si>
    <t>Available-for-Sale Securities and Fair Value Measurements - Transfers (Details) - USD ($) $ in Thousands</t>
  </si>
  <si>
    <t>Maximum contractual maturity period</t>
  </si>
  <si>
    <t>2 years</t>
  </si>
  <si>
    <t>Weighted average contractual maturity period</t>
  </si>
  <si>
    <t>7 months</t>
  </si>
  <si>
    <t>Net unrealized losses</t>
  </si>
  <si>
    <t>Available-for-sale securities sold</t>
  </si>
  <si>
    <t>Fair value transfer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Available-for-Sale Securities and Fair Value Measurements - Non-Marketable Equity Securities and Other-Than-Temporary Impairment (Details) - USD ($) $ in Thousands</t>
  </si>
  <si>
    <t>Sep. 30, 2015</t>
  </si>
  <si>
    <t>Consideration received, fair value</t>
  </si>
  <si>
    <t>Theravance Respiratory Company, LLC (Details) - TRC $ in Millions</t>
  </si>
  <si>
    <t>Dec. 31, 2017USD ($)</t>
  </si>
  <si>
    <t>Equity interest</t>
  </si>
  <si>
    <t>85.00%</t>
  </si>
  <si>
    <t>Interest and Other Income</t>
  </si>
  <si>
    <t>Long-Term Debt (Details) - USD ($)</t>
  </si>
  <si>
    <t>Proceeds from issuance of debt</t>
  </si>
  <si>
    <t>Conversion rate, in shares</t>
  </si>
  <si>
    <t>Principal amount for conversion rate</t>
  </si>
  <si>
    <t>Conversion price (in dollars per share)</t>
  </si>
  <si>
    <t>Redemption price to principal amount, in percent</t>
  </si>
  <si>
    <t>100.00%</t>
  </si>
  <si>
    <t>Convertible senior notes due 2023 | Level 2</t>
  </si>
  <si>
    <t>Notes fair value</t>
  </si>
  <si>
    <t>Inventories (Details) - USD ($) $ in Thousands</t>
  </si>
  <si>
    <t>Raw materials</t>
  </si>
  <si>
    <t>Work-in-process</t>
  </si>
  <si>
    <t>Finished goods</t>
  </si>
  <si>
    <t>Total inventories</t>
  </si>
  <si>
    <t>Property and Equipment (Details) - USD ($) $ in Thousands</t>
  </si>
  <si>
    <t>Property and equipment, gross</t>
  </si>
  <si>
    <t>Less: accumulated depreciation</t>
  </si>
  <si>
    <t>Depreciation expense</t>
  </si>
  <si>
    <t>Computer equipment</t>
  </si>
  <si>
    <t>Software</t>
  </si>
  <si>
    <t>Equipment, furniture and fixtures</t>
  </si>
  <si>
    <t>Laboratory equipment</t>
  </si>
  <si>
    <t>Leasehold improvements</t>
  </si>
  <si>
    <t>Share-Based Compensation - Theravance Biopharma Equity Plans (Details)</t>
  </si>
  <si>
    <t>Sep. 25, 2015</t>
  </si>
  <si>
    <t>Jun. 02, 2014plan</t>
  </si>
  <si>
    <t>Dec. 31, 2014shares</t>
  </si>
  <si>
    <t>Dec. 31, 2013itemshares</t>
  </si>
  <si>
    <t>Number of plans | plan</t>
  </si>
  <si>
    <t>Vesting period</t>
  </si>
  <si>
    <t>2013 EIP</t>
  </si>
  <si>
    <t>Shares approved for grant (in shares)</t>
  </si>
  <si>
    <t>2013 EIP | Maximum</t>
  </si>
  <si>
    <t>Shares that may be issued as percent of prior year outstanding shares</t>
  </si>
  <si>
    <t>5.00%</t>
  </si>
  <si>
    <t>Automatic increase in number of shares that may be issued</t>
  </si>
  <si>
    <t>2013 EIP | Options</t>
  </si>
  <si>
    <t>Term (in years)</t>
  </si>
  <si>
    <t>10 years</t>
  </si>
  <si>
    <t>4 years</t>
  </si>
  <si>
    <t>Period of forfeiture of unvested option upon termination of service</t>
  </si>
  <si>
    <t>3 months</t>
  </si>
  <si>
    <t>2013 EIP | Options | Vesting after one year</t>
  </si>
  <si>
    <t>Portion vesting (as a percent)</t>
  </si>
  <si>
    <t>2013 EIP | Options | Monthly vesting over the remaining three years</t>
  </si>
  <si>
    <t>75.00%</t>
  </si>
  <si>
    <t>2013 ESPP</t>
  </si>
  <si>
    <t>Purchase price as a percentage of fair market value of stock</t>
  </si>
  <si>
    <t>Consecutive and overlapping offering periods</t>
  </si>
  <si>
    <t>24 months</t>
  </si>
  <si>
    <t>Number of purchase periods | item</t>
  </si>
  <si>
    <t>Duration of purchase period</t>
  </si>
  <si>
    <t>6 months</t>
  </si>
  <si>
    <t>Maximum contribution as percent of compensation</t>
  </si>
  <si>
    <t>15.00%</t>
  </si>
  <si>
    <t>2013 ESPP | Maximum</t>
  </si>
  <si>
    <t>2014 NEEIP</t>
  </si>
  <si>
    <t>2014 NEEIP | Options</t>
  </si>
  <si>
    <t>2014 NEEIP | Options | Vesting after one year</t>
  </si>
  <si>
    <t>2014 NEEIP | Options | Monthly vesting over the remaining three years</t>
  </si>
  <si>
    <t>Share-Based Compensation - Innoviva's Equity Plans (Details) - plan</t>
  </si>
  <si>
    <t>Jun. 02, 2014</t>
  </si>
  <si>
    <t>Number of plans</t>
  </si>
  <si>
    <t>2012 Equity Incentive Plan</t>
  </si>
  <si>
    <t>2012 Equity Incentive Plan | Options</t>
  </si>
  <si>
    <t>Vesting after one year | 2012 Equity Incentive Plan | Options</t>
  </si>
  <si>
    <t>Monthly vesting over the remaining three years | 2012 Equity Incentive Plan | Options</t>
  </si>
  <si>
    <t>Share-Based Compensation - Innoviva Performance Contingent Restricted Stock Awards (Details) - USD ($) $ in Thousands</t>
  </si>
  <si>
    <t>Senior management | Performance-Contingent Awards - RSAs</t>
  </si>
  <si>
    <t>Share-Based Compensation - Employee Share Option Exchange Program (Details) $ / shares in Units, $ in Thousands</t>
  </si>
  <si>
    <t>Sep. 25, 2015USD ($)$ / sharesshares</t>
  </si>
  <si>
    <t>Aug. 28, 2015</t>
  </si>
  <si>
    <t>Dec. 31, 2017USD ($)shares</t>
  </si>
  <si>
    <t>Dec. 31, 2016USD ($)shares</t>
  </si>
  <si>
    <t>Dec. 31, 2015USD ($)shares</t>
  </si>
  <si>
    <t>Total incremental stock-based compensation expense recognized</t>
  </si>
  <si>
    <t>Options</t>
  </si>
  <si>
    <t>Options exchanged (in shares) | shares</t>
  </si>
  <si>
    <t>RSUs</t>
  </si>
  <si>
    <t>Exchange ratio</t>
  </si>
  <si>
    <t>RSUs issued (in shares) | shares</t>
  </si>
  <si>
    <t>Fair value (USD per share) | $ / shares</t>
  </si>
  <si>
    <t>Minimum | RSUs</t>
  </si>
  <si>
    <t>Maximum | RSUs</t>
  </si>
  <si>
    <t>Employer Share Option Exchange Program</t>
  </si>
  <si>
    <t>Share-Based Compensation - Performance Contingent Awards (Details) - USD ($) $ in Thousands</t>
  </si>
  <si>
    <t>Aug. 31, 2016</t>
  </si>
  <si>
    <t>Dec. 31, 2014</t>
  </si>
  <si>
    <t>Performance-Contingent Awards - RSUs</t>
  </si>
  <si>
    <t>Awards outstanding (in shares)</t>
  </si>
  <si>
    <t>Performance-Contingent Awards - RSAs</t>
  </si>
  <si>
    <t>Performance-Contingent Awards - RSAs | Senior management</t>
  </si>
  <si>
    <t>Maximum potential expense</t>
  </si>
  <si>
    <t>Maximum potential expense | Research and development</t>
  </si>
  <si>
    <t>Maximum potential expense | Selling, general and administrative</t>
  </si>
  <si>
    <t>First tranche</t>
  </si>
  <si>
    <t>First tranche | Performance-Contingent Awards - RSUs</t>
  </si>
  <si>
    <t>First tranche | Maximum potential expense | Performance-Contingent Awards - RSUs</t>
  </si>
  <si>
    <t>Second tranche</t>
  </si>
  <si>
    <t>Second tranche | Maximum potential expense | Performance-Contingent Awards - RSUs</t>
  </si>
  <si>
    <t>Third tranche</t>
  </si>
  <si>
    <t>Share-Based Compensation - Share Based Compensation Expense (Details) - USD ($) $ in Thousands</t>
  </si>
  <si>
    <t>Share-Based Compensation - Share Based Compensation Expense By Type (Details) - USD ($) $ in Thousands</t>
  </si>
  <si>
    <t>Unrecognized compensation cost</t>
  </si>
  <si>
    <t>Weighted-average amortization period - years</t>
  </si>
  <si>
    <t>2 years 10 months 2 days</t>
  </si>
  <si>
    <t>2 years 5 months 9 days</t>
  </si>
  <si>
    <t>Performance-Contingent Awards - RSAs and RSUs</t>
  </si>
  <si>
    <t>1 year 4 months 24 days</t>
  </si>
  <si>
    <t>ESPP</t>
  </si>
  <si>
    <t>1 year 1 month 24 days</t>
  </si>
  <si>
    <t>Innoviva | Options</t>
  </si>
  <si>
    <t>3 months 18 days</t>
  </si>
  <si>
    <t>Innoviva | RSUs</t>
  </si>
  <si>
    <t>Innoviva | RSAs</t>
  </si>
  <si>
    <t>1 year 2 months 12 days</t>
  </si>
  <si>
    <t>Innoviva | Performance-Contingent Awards - RSAs</t>
  </si>
  <si>
    <t>Share-Based Compensation - Compensation Awards (Details) - 2013 EIP and 2014 NEEIP - USD ($) $ / shares in Units, $ in Millions</t>
  </si>
  <si>
    <t>Number of Shares Subject To Outstanding Options</t>
  </si>
  <si>
    <t>Balance at the beginning of period</t>
  </si>
  <si>
    <t>Granted ( in shares)</t>
  </si>
  <si>
    <t>Exercised (in shares)</t>
  </si>
  <si>
    <t>Forfeited (in shares)</t>
  </si>
  <si>
    <t>Balance at the end of period</t>
  </si>
  <si>
    <t>Weighted-Average Exercise Price of Outstanding Options</t>
  </si>
  <si>
    <t>Balance at the beginning of the period (in dollars per share)</t>
  </si>
  <si>
    <t>Granted (in dollars per share)</t>
  </si>
  <si>
    <t>Exercised (in dollars per share)</t>
  </si>
  <si>
    <t>Forfeited (in dollars per share)</t>
  </si>
  <si>
    <t>Balance at the end of the period (in dollars per share)</t>
  </si>
  <si>
    <t>Additional disclosures</t>
  </si>
  <si>
    <t>Aggregate intrinsic value of options outstanding</t>
  </si>
  <si>
    <t>Aggregate intrinsic value of options exercisable</t>
  </si>
  <si>
    <t>Total estimated fair value of options vested</t>
  </si>
  <si>
    <t>Share-Based Compensation - RSU and RSA activity (Details) - USD ($) $ in Millions</t>
  </si>
  <si>
    <t>RSU and RSA activity ( including Performance RSUs and RSAs)</t>
  </si>
  <si>
    <t>Outstanding at beginning of year</t>
  </si>
  <si>
    <t>Granted (in shares)</t>
  </si>
  <si>
    <t>Released (in shares)</t>
  </si>
  <si>
    <t>Outstanding at end of year</t>
  </si>
  <si>
    <t>Aggregate intrinsic value outstanding</t>
  </si>
  <si>
    <t>Total estimated fair value of RSUs vested</t>
  </si>
  <si>
    <t>Share-Based Compensation - Valuation Assumptions (Details) - $ / shares</t>
  </si>
  <si>
    <t>Weighted-average assumptions</t>
  </si>
  <si>
    <t>Risk-free interest rate, minimum (as a percent)</t>
  </si>
  <si>
    <t>2.00%</t>
  </si>
  <si>
    <t>1.10%</t>
  </si>
  <si>
    <t>1.40%</t>
  </si>
  <si>
    <t>Risk-free interest rate, maximum (as a percent)</t>
  </si>
  <si>
    <t>2.10%</t>
  </si>
  <si>
    <t>1.90%</t>
  </si>
  <si>
    <t>Expected term (in years)</t>
  </si>
  <si>
    <t>6 years</t>
  </si>
  <si>
    <t>Expected volatility, minimum (as a percent)</t>
  </si>
  <si>
    <t>54.00%</t>
  </si>
  <si>
    <t>53.00%</t>
  </si>
  <si>
    <t>71.00%</t>
  </si>
  <si>
    <t>Expected volatility, maximum (as a percent)</t>
  </si>
  <si>
    <t>56.00%</t>
  </si>
  <si>
    <t>73.00%</t>
  </si>
  <si>
    <t>78.00%</t>
  </si>
  <si>
    <t>Dividend yield (as a percent)</t>
  </si>
  <si>
    <t>Weighted-average estimated fair value (in dollars per share)</t>
  </si>
  <si>
    <t>Maximum | Options</t>
  </si>
  <si>
    <t>0.90%</t>
  </si>
  <si>
    <t>0.40%</t>
  </si>
  <si>
    <t>0.10%</t>
  </si>
  <si>
    <t>1.70%</t>
  </si>
  <si>
    <t>41.00%</t>
  </si>
  <si>
    <t>65.00%</t>
  </si>
  <si>
    <t>62.00%</t>
  </si>
  <si>
    <t>2013 ESPP | Minimum</t>
  </si>
  <si>
    <t>Income Taxes - Components of loss before income taxes (Details) - USD ($) $ in Thousands</t>
  </si>
  <si>
    <t>Cayman Islands</t>
  </si>
  <si>
    <t>Ireland</t>
  </si>
  <si>
    <t>United Kingdom</t>
  </si>
  <si>
    <t>Income Taxes - Components of provision for income taxes (Details) - USD ($) $ in Thousands</t>
  </si>
  <si>
    <t>Current</t>
  </si>
  <si>
    <t>Deferred</t>
  </si>
  <si>
    <t>Effective tax rate (as a percent)</t>
  </si>
  <si>
    <t>(5.04%)</t>
  </si>
  <si>
    <t>(5.60%)</t>
  </si>
  <si>
    <t>(0.52%)</t>
  </si>
  <si>
    <t>Provision for income taxes on undistributed earnings of foreign subsidiaries</t>
  </si>
  <si>
    <t>Undistributed earnings</t>
  </si>
  <si>
    <t>Income Taxes - Deferred income taxes (Details) - USD ($) $ in Thousands</t>
  </si>
  <si>
    <t>Net deferred tax assets/liabilities</t>
  </si>
  <si>
    <t>Deferred tax assets:</t>
  </si>
  <si>
    <t>Net operating loss carryforwards</t>
  </si>
  <si>
    <t>Research and development tax credit carryforwards</t>
  </si>
  <si>
    <t>Fixed assets and acquired intangibles</t>
  </si>
  <si>
    <t>Accruals</t>
  </si>
  <si>
    <t>Subtotal</t>
  </si>
  <si>
    <t>Valuation allowance</t>
  </si>
  <si>
    <t>Total deferred tax assets</t>
  </si>
  <si>
    <t>Deferred tax liabilities:</t>
  </si>
  <si>
    <t>Prepaid assets</t>
  </si>
  <si>
    <t>Total deferred tax liabilities</t>
  </si>
  <si>
    <t>Income Taxes - Irish statutory rate reconciliation (Details) - USD ($) $ in Thousands</t>
  </si>
  <si>
    <t>Dec. 31, 2018</t>
  </si>
  <si>
    <t>The differences between the U.S. federal statutory income tax rate to the Company's effective tax rate</t>
  </si>
  <si>
    <t>Provision at statutory income tax rate (as a percent)</t>
  </si>
  <si>
    <t>35.00%</t>
  </si>
  <si>
    <t>Foreign rate differential (as a percent)</t>
  </si>
  <si>
    <t>(18.17%)</t>
  </si>
  <si>
    <t>(23.11%)</t>
  </si>
  <si>
    <t>(14.62%)</t>
  </si>
  <si>
    <t>Change in valuation allowance (as a percent)</t>
  </si>
  <si>
    <t>(5.15%)</t>
  </si>
  <si>
    <t>(0.89%)</t>
  </si>
  <si>
    <t>(4.42%)</t>
  </si>
  <si>
    <t>Share-based compensation (as a percent)</t>
  </si>
  <si>
    <t>1.52%</t>
  </si>
  <si>
    <t>(0.27%)</t>
  </si>
  <si>
    <t>(4.15%)</t>
  </si>
  <si>
    <t>Non-deductible executive compensation (as a percent)</t>
  </si>
  <si>
    <t>(1.03%)</t>
  </si>
  <si>
    <t>(1.07%)</t>
  </si>
  <si>
    <t>(1.09%)</t>
  </si>
  <si>
    <t>Uncertain tax positions (as a percent)</t>
  </si>
  <si>
    <t>(6.55%)</t>
  </si>
  <si>
    <t>(8.55%)</t>
  </si>
  <si>
    <t>(3.88%)</t>
  </si>
  <si>
    <t>Research and development tax credit carryforwards (as a percent)</t>
  </si>
  <si>
    <t>1.21%</t>
  </si>
  <si>
    <t>1.93%</t>
  </si>
  <si>
    <t>2.05%</t>
  </si>
  <si>
    <t>Federal tax reforms - Tax rate change</t>
  </si>
  <si>
    <t>(4.66%)</t>
  </si>
  <si>
    <t>Other (as a percent)</t>
  </si>
  <si>
    <t>2.79%</t>
  </si>
  <si>
    <t>1.36%</t>
  </si>
  <si>
    <t>0.59%</t>
  </si>
  <si>
    <t>Information related to valuation allowance</t>
  </si>
  <si>
    <t>Forecast</t>
  </si>
  <si>
    <t>21.00%</t>
  </si>
  <si>
    <t>Federal</t>
  </si>
  <si>
    <t>Federal | Research and Development</t>
  </si>
  <si>
    <t>Tax credit carryforward amount</t>
  </si>
  <si>
    <t>State</t>
  </si>
  <si>
    <t>State | Research and Development</t>
  </si>
  <si>
    <t>Income Taxes - Uncertain Tax Positions (Details) - USD ($) $ in Thousands</t>
  </si>
  <si>
    <t>Gross unrecognized tax benefits</t>
  </si>
  <si>
    <t>Unrecognized tax benefits at the beginning of the period</t>
  </si>
  <si>
    <t>Gross increase in tax positions for prior year</t>
  </si>
  <si>
    <t>Gross increase in tax positions for current year</t>
  </si>
  <si>
    <t>Gross decrease in tax positions for prior years</t>
  </si>
  <si>
    <t>Unrecognized tax benefits at the end of the period</t>
  </si>
  <si>
    <t>Income Taxes - US Tax Reform (Details) - USD ($) $ in Millions</t>
  </si>
  <si>
    <t>Federal deferred tax</t>
  </si>
  <si>
    <t>Commitments and Contingencies - Operating Leases and Subleases (Details) $ in Thousands</t>
  </si>
  <si>
    <t>Dec. 31, 2017USD ($)ft²item</t>
  </si>
  <si>
    <t>Dec. 31, 2016USD ($)</t>
  </si>
  <si>
    <t>Dec. 31, 2015USD ($)</t>
  </si>
  <si>
    <t>Future minimum lease payments</t>
  </si>
  <si>
    <t>Thereafter</t>
  </si>
  <si>
    <t>Operating Leases and Subleases</t>
  </si>
  <si>
    <t>Square feet of office and laboratory space | ft²</t>
  </si>
  <si>
    <t>Number of buildings | item</t>
  </si>
  <si>
    <t>Operating Leases</t>
  </si>
  <si>
    <t>Rent expense, net</t>
  </si>
  <si>
    <t>Sublease income</t>
  </si>
  <si>
    <t>Commitments and Contingencies - Performance-Contingent Awards (Details) - Long-Term Retention and Incentive Cash Bonus Awards - Employees - USD ($) $ in Millions</t>
  </si>
  <si>
    <t>Service-based vesting period</t>
  </si>
  <si>
    <t>Maximum potential of compensation expenses</t>
  </si>
  <si>
    <t>First and Second tranches</t>
  </si>
  <si>
    <t>Share-based compensation expense recognized</t>
  </si>
  <si>
    <t>Subsequent Events (Details) - Co-development and commercialization - Subsequent Event $ in Millions</t>
  </si>
  <si>
    <t>Feb. 07, 2018USD ($)</t>
  </si>
  <si>
    <t>Percentage of profit share</t>
  </si>
  <si>
    <t>33.00%</t>
  </si>
  <si>
    <t>Janssen</t>
  </si>
  <si>
    <t>Upfront payment receivable</t>
  </si>
  <si>
    <t>Maximum potential payments receivable</t>
  </si>
  <si>
    <t>67.00%</t>
  </si>
  <si>
    <t>SUPPLEMENTARY FINANCIAL DATA (UNAUDITED) (Details) - USD ($) $ / shares in Units, $ in Thousands</t>
  </si>
  <si>
    <t>Costs and expense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_(&quot;$ &quot;#,##0.000_);_(&quot;$ &quot;(#,##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1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10630797</v>
      </c>
    </row>
    <row r="15" spans="1:4">
      <c r="A15" s="4" t="s">
        <v>25</v>
      </c>
      <c r="C15" s="5" t="n">
        <v>5438085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3" t="s">
        <v>38</v>
      </c>
    </row>
    <row r="4" spans="1:2">
      <c r="A4" s="4" t="s">
        <v>38</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8980</v>
      </c>
      <c r="C3" s="6" t="n">
        <v>344709</v>
      </c>
    </row>
    <row r="4" spans="1:3">
      <c r="A4" s="4" t="s">
        <v>33</v>
      </c>
      <c r="B4" s="5" t="n">
        <v>259586</v>
      </c>
      <c r="C4" s="5" t="n">
        <v>156387</v>
      </c>
    </row>
    <row r="5" spans="1:3">
      <c r="A5" s="4" t="s">
        <v>34</v>
      </c>
      <c r="B5" s="5" t="n">
        <v>2253</v>
      </c>
      <c r="C5" s="5" t="n">
        <v>646</v>
      </c>
    </row>
    <row r="6" spans="1:3">
      <c r="A6" s="4" t="s">
        <v>35</v>
      </c>
      <c r="B6" s="5" t="n">
        <v>7109</v>
      </c>
      <c r="C6" s="5" t="n">
        <v>9076</v>
      </c>
    </row>
    <row r="7" spans="1:3">
      <c r="A7" s="4" t="s">
        <v>36</v>
      </c>
      <c r="B7" s="5" t="n">
        <v>291</v>
      </c>
      <c r="C7" s="5" t="n">
        <v>3060</v>
      </c>
    </row>
    <row r="8" spans="1:3">
      <c r="A8" s="4" t="s">
        <v>37</v>
      </c>
      <c r="B8" s="5" t="n">
        <v>3700</v>
      </c>
      <c r="C8" s="5" t="n">
        <v>2405</v>
      </c>
    </row>
    <row r="9" spans="1:3">
      <c r="A9" s="4" t="s">
        <v>38</v>
      </c>
      <c r="B9" s="5" t="n">
        <v>16830</v>
      </c>
      <c r="C9" s="5" t="n">
        <v>12220</v>
      </c>
    </row>
    <row r="10" spans="1:3">
      <c r="A10" s="4" t="s">
        <v>39</v>
      </c>
      <c r="B10" s="5" t="n">
        <v>378749</v>
      </c>
      <c r="C10" s="5" t="n">
        <v>528503</v>
      </c>
    </row>
    <row r="11" spans="1:3">
      <c r="A11" s="4" t="s">
        <v>40</v>
      </c>
      <c r="B11" s="5" t="n">
        <v>10157</v>
      </c>
      <c r="C11" s="5" t="n">
        <v>8460</v>
      </c>
    </row>
    <row r="12" spans="1:3">
      <c r="A12" s="4" t="s">
        <v>41</v>
      </c>
      <c r="B12" s="5" t="n">
        <v>41587</v>
      </c>
      <c r="C12" s="5" t="n">
        <v>91565</v>
      </c>
    </row>
    <row r="13" spans="1:3">
      <c r="A13" s="4" t="s">
        <v>42</v>
      </c>
      <c r="B13" s="5" t="n">
        <v>0</v>
      </c>
      <c r="C13" s="5" t="n">
        <v>8000</v>
      </c>
    </row>
    <row r="14" spans="1:3">
      <c r="A14" s="4" t="s">
        <v>43</v>
      </c>
      <c r="B14" s="5" t="n">
        <v>8191</v>
      </c>
      <c r="C14" s="5" t="n">
        <v>0</v>
      </c>
    </row>
    <row r="15" spans="1:3">
      <c r="A15" s="4" t="s">
        <v>44</v>
      </c>
      <c r="B15" s="5" t="n">
        <v>833</v>
      </c>
      <c r="C15" s="5" t="n">
        <v>833</v>
      </c>
    </row>
    <row r="16" spans="1:3">
      <c r="A16" s="4" t="s">
        <v>45</v>
      </c>
      <c r="B16" s="5" t="n">
        <v>1883</v>
      </c>
      <c r="C16" s="5" t="n">
        <v>1893</v>
      </c>
    </row>
    <row r="17" spans="1:3">
      <c r="A17" s="4" t="s">
        <v>46</v>
      </c>
      <c r="B17" s="5" t="n">
        <v>441400</v>
      </c>
      <c r="C17" s="5" t="n">
        <v>639254</v>
      </c>
    </row>
    <row r="18" spans="1:3">
      <c r="A18" s="3" t="s">
        <v>47</v>
      </c>
    </row>
    <row r="19" spans="1:3">
      <c r="A19" s="4" t="s">
        <v>48</v>
      </c>
      <c r="B19" s="5" t="n">
        <v>5924</v>
      </c>
      <c r="C19" s="5" t="n">
        <v>1733</v>
      </c>
    </row>
    <row r="20" spans="1:3">
      <c r="A20" s="4" t="s">
        <v>49</v>
      </c>
      <c r="B20" s="5" t="n">
        <v>24136</v>
      </c>
      <c r="C20" s="5" t="n">
        <v>14021</v>
      </c>
    </row>
    <row r="21" spans="1:3">
      <c r="A21" s="4" t="s">
        <v>50</v>
      </c>
      <c r="B21" s="5" t="n">
        <v>20657</v>
      </c>
      <c r="C21" s="5" t="n">
        <v>25064</v>
      </c>
    </row>
    <row r="22" spans="1:3">
      <c r="A22" s="4" t="s">
        <v>51</v>
      </c>
      <c r="B22" s="5" t="n">
        <v>11710</v>
      </c>
      <c r="C22" s="5" t="n">
        <v>8298</v>
      </c>
    </row>
    <row r="23" spans="1:3">
      <c r="A23" s="4" t="s">
        <v>52</v>
      </c>
      <c r="B23" s="5" t="n">
        <v>125</v>
      </c>
      <c r="C23" s="5" t="n">
        <v>152</v>
      </c>
    </row>
    <row r="24" spans="1:3">
      <c r="A24" s="4" t="s">
        <v>53</v>
      </c>
      <c r="B24" s="5" t="n">
        <v>62552</v>
      </c>
      <c r="C24" s="5" t="n">
        <v>49268</v>
      </c>
    </row>
    <row r="25" spans="1:3">
      <c r="A25" s="4" t="s">
        <v>54</v>
      </c>
      <c r="B25" s="5" t="n">
        <v>223746</v>
      </c>
      <c r="C25" s="5" t="n">
        <v>222676</v>
      </c>
    </row>
    <row r="26" spans="1:3">
      <c r="A26" s="4" t="s">
        <v>55</v>
      </c>
      <c r="B26" s="5" t="n">
        <v>3668</v>
      </c>
      <c r="C26" s="5" t="n">
        <v>3966</v>
      </c>
    </row>
    <row r="27" spans="1:3">
      <c r="A27" s="4" t="s">
        <v>56</v>
      </c>
      <c r="B27" s="5" t="n">
        <v>36256</v>
      </c>
      <c r="C27" s="5" t="n">
        <v>13113</v>
      </c>
    </row>
    <row r="28" spans="1:3">
      <c r="A28" s="4" t="s">
        <v>57</v>
      </c>
      <c r="B28" s="4" t="s">
        <v>58</v>
      </c>
      <c r="C28" s="4" t="s">
        <v>58</v>
      </c>
    </row>
    <row r="29" spans="1:3">
      <c r="A29" s="3" t="s">
        <v>59</v>
      </c>
    </row>
    <row r="30" spans="1:3">
      <c r="A30" s="4" t="s">
        <v>60</v>
      </c>
      <c r="B30" s="4" t="s">
        <v>58</v>
      </c>
      <c r="C30" s="4" t="s">
        <v>58</v>
      </c>
    </row>
    <row r="31" spans="1:3">
      <c r="A31" s="4" t="s">
        <v>61</v>
      </c>
      <c r="B31" s="5" t="n">
        <v>1</v>
      </c>
      <c r="C31" s="5" t="n">
        <v>1</v>
      </c>
    </row>
    <row r="32" spans="1:3">
      <c r="A32" s="4" t="s">
        <v>62</v>
      </c>
      <c r="B32" s="5" t="n">
        <v>913650</v>
      </c>
      <c r="C32" s="5" t="n">
        <v>862708</v>
      </c>
    </row>
    <row r="33" spans="1:3">
      <c r="A33" s="4" t="s">
        <v>63</v>
      </c>
      <c r="B33" s="5" t="n">
        <v>-733</v>
      </c>
      <c r="C33" s="5" t="n">
        <v>-253</v>
      </c>
    </row>
    <row r="34" spans="1:3">
      <c r="A34" s="4" t="s">
        <v>64</v>
      </c>
      <c r="B34" s="5" t="n">
        <v>-797740</v>
      </c>
      <c r="C34" s="5" t="n">
        <v>-512225</v>
      </c>
    </row>
    <row r="35" spans="1:3">
      <c r="A35" s="4" t="s">
        <v>65</v>
      </c>
      <c r="B35" s="5" t="n">
        <v>115178</v>
      </c>
      <c r="C35" s="5" t="n">
        <v>350231</v>
      </c>
    </row>
    <row r="36" spans="1:3">
      <c r="A36" s="4" t="s">
        <v>66</v>
      </c>
      <c r="B36" s="6" t="n">
        <v>441400</v>
      </c>
      <c r="C36" s="6" t="n">
        <v>639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6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38</v>
      </c>
      <c r="B15" s="4" t="s">
        <v>211</v>
      </c>
    </row>
    <row r="16" spans="1:2">
      <c r="A16" s="4" t="s">
        <v>176</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row r="26" spans="1:2">
      <c r="A26" s="4" t="s">
        <v>180</v>
      </c>
      <c r="B26" s="4" t="s">
        <v>231</v>
      </c>
    </row>
    <row r="27" spans="1:2">
      <c r="A27" s="4" t="s">
        <v>232</v>
      </c>
      <c r="B27" s="4" t="s">
        <v>233</v>
      </c>
    </row>
    <row r="28" spans="1:2">
      <c r="A28" s="4" t="s">
        <v>234</v>
      </c>
      <c r="B28" s="4" t="s">
        <v>235</v>
      </c>
    </row>
    <row r="29" spans="1:2">
      <c r="A29" s="4" t="s">
        <v>236</v>
      </c>
      <c r="B29"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6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3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992</v>
      </c>
      <c r="C3" s="6" t="n">
        <v>779</v>
      </c>
    </row>
    <row r="4" spans="1:3">
      <c r="A4" s="4" t="s">
        <v>70</v>
      </c>
      <c r="B4" s="7" t="n">
        <v>1e-05</v>
      </c>
      <c r="C4" s="7" t="n">
        <v>1e-05</v>
      </c>
    </row>
    <row r="5" spans="1:3">
      <c r="A5" s="4" t="s">
        <v>71</v>
      </c>
      <c r="B5" s="5" t="n">
        <v>230</v>
      </c>
      <c r="C5" s="5" t="n">
        <v>230</v>
      </c>
    </row>
    <row r="6" spans="1:3">
      <c r="A6" s="4" t="s">
        <v>72</v>
      </c>
      <c r="B6" s="5" t="n">
        <v>0</v>
      </c>
      <c r="C6" s="5" t="n">
        <v>0</v>
      </c>
    </row>
    <row r="7" spans="1:3">
      <c r="A7" s="4" t="s">
        <v>73</v>
      </c>
      <c r="B7" s="5" t="n">
        <v>0</v>
      </c>
      <c r="C7" s="5" t="n">
        <v>0</v>
      </c>
    </row>
    <row r="8" spans="1:3">
      <c r="A8" s="4" t="s">
        <v>74</v>
      </c>
      <c r="B8" s="7" t="n">
        <v>1e-05</v>
      </c>
      <c r="C8" s="7" t="n">
        <v>1e-05</v>
      </c>
    </row>
    <row r="9" spans="1:3">
      <c r="A9" s="4" t="s">
        <v>75</v>
      </c>
      <c r="B9" s="5" t="n">
        <v>200000</v>
      </c>
      <c r="C9" s="5" t="n">
        <v>200000</v>
      </c>
    </row>
    <row r="10" spans="1:3">
      <c r="A10" s="4" t="s">
        <v>76</v>
      </c>
      <c r="B10" s="5" t="n">
        <v>54381</v>
      </c>
      <c r="C10" s="5" t="n">
        <v>52833</v>
      </c>
    </row>
    <row r="11" spans="1:3">
      <c r="A11" s="4" t="s">
        <v>77</v>
      </c>
      <c r="B11" s="5" t="n">
        <v>54381</v>
      </c>
      <c r="C11" s="5" t="n">
        <v>52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8"/>
  </cols>
  <sheetData>
    <row r="1" spans="1:2">
      <c r="A1" s="1" t="s">
        <v>293</v>
      </c>
      <c r="B1" s="2" t="s">
        <v>1</v>
      </c>
    </row>
    <row r="2" spans="1:2">
      <c r="B2" s="2" t="s">
        <v>294</v>
      </c>
    </row>
    <row r="3" spans="1:2">
      <c r="A3" s="3" t="s">
        <v>163</v>
      </c>
    </row>
    <row r="4" spans="1:2">
      <c r="A4" s="4" t="s">
        <v>295</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4" t="s">
        <v>298</v>
      </c>
    </row>
    <row r="3" spans="1:2">
      <c r="A3" s="3" t="s">
        <v>299</v>
      </c>
    </row>
    <row r="4" spans="1:2">
      <c r="A4" s="4" t="s">
        <v>300</v>
      </c>
      <c r="B4" s="9"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163</v>
      </c>
    </row>
    <row r="4" spans="1:2">
      <c r="A4" s="4" t="s">
        <v>303</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163</v>
      </c>
    </row>
    <row r="3" spans="1:3">
      <c r="A3" s="4" t="s">
        <v>44</v>
      </c>
      <c r="B3" s="6" t="n">
        <v>833</v>
      </c>
      <c r="C3" s="6" t="n">
        <v>8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05</v>
      </c>
      <c r="B1" s="2" t="s">
        <v>1</v>
      </c>
    </row>
    <row r="2" spans="1:2">
      <c r="B2" s="2" t="s">
        <v>294</v>
      </c>
    </row>
    <row r="3" spans="1:2">
      <c r="A3" s="3" t="s">
        <v>163</v>
      </c>
    </row>
    <row r="4" spans="1:2">
      <c r="A4" s="4" t="s">
        <v>306</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v>
      </c>
      <c r="D1" s="2" t="s">
        <v>79</v>
      </c>
    </row>
    <row r="2" spans="1:4">
      <c r="A2" s="3" t="s">
        <v>163</v>
      </c>
    </row>
    <row r="3" spans="1:4">
      <c r="A3" s="4" t="s">
        <v>308</v>
      </c>
      <c r="B3" s="6" t="n">
        <v>2300</v>
      </c>
    </row>
    <row r="4" spans="1:4">
      <c r="A4" s="4" t="s">
        <v>309</v>
      </c>
      <c r="B4" s="5" t="n">
        <v>3000</v>
      </c>
      <c r="C4" s="6" t="n">
        <v>300</v>
      </c>
      <c r="D4" s="6" t="n">
        <v>1900</v>
      </c>
    </row>
    <row r="5" spans="1:4">
      <c r="A5" s="4" t="s">
        <v>310</v>
      </c>
      <c r="B5" s="6" t="n">
        <v>5035</v>
      </c>
      <c r="C5" s="6" t="n">
        <v>3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1</v>
      </c>
    </row>
    <row r="2" spans="1:2">
      <c r="B2" s="2" t="s">
        <v>2</v>
      </c>
    </row>
    <row r="3" spans="1:2">
      <c r="A3" s="4" t="s">
        <v>312</v>
      </c>
    </row>
    <row r="4" spans="1:2">
      <c r="A4" s="3" t="s">
        <v>176</v>
      </c>
    </row>
    <row r="5" spans="1:2">
      <c r="A5" s="4" t="s">
        <v>313</v>
      </c>
      <c r="B5" s="4" t="s">
        <v>314</v>
      </c>
    </row>
    <row r="6" spans="1:2">
      <c r="A6" s="4" t="s">
        <v>315</v>
      </c>
    </row>
    <row r="7" spans="1:2">
      <c r="A7" s="3" t="s">
        <v>176</v>
      </c>
    </row>
    <row r="8" spans="1:2">
      <c r="A8" s="4" t="s">
        <v>313</v>
      </c>
      <c r="B8" s="4" t="s">
        <v>316</v>
      </c>
    </row>
    <row r="9" spans="1:2">
      <c r="A9" s="4" t="s">
        <v>317</v>
      </c>
    </row>
    <row r="10" spans="1:2">
      <c r="A10" s="3" t="s">
        <v>176</v>
      </c>
    </row>
    <row r="11" spans="1:2">
      <c r="A11" s="4" t="s">
        <v>313</v>
      </c>
      <c r="B11" s="4" t="s">
        <v>318</v>
      </c>
    </row>
    <row r="12" spans="1:2">
      <c r="A12" s="4" t="s">
        <v>319</v>
      </c>
    </row>
    <row r="13" spans="1:2">
      <c r="A13" s="3" t="s">
        <v>176</v>
      </c>
    </row>
    <row r="14" spans="1:2">
      <c r="A14" s="4" t="s">
        <v>313</v>
      </c>
      <c r="B1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0</v>
      </c>
    </row>
    <row r="3" spans="1:3">
      <c r="A3" s="3" t="s">
        <v>176</v>
      </c>
    </row>
    <row r="4" spans="1:3">
      <c r="A4" s="4" t="s">
        <v>321</v>
      </c>
      <c r="B4" s="9" t="n">
        <v>0.5</v>
      </c>
      <c r="C4" s="9" t="n">
        <v>0.8</v>
      </c>
    </row>
    <row r="5" spans="1:3">
      <c r="A5" s="4" t="s">
        <v>313</v>
      </c>
      <c r="B5" s="4" t="s">
        <v>314</v>
      </c>
      <c r="C5" s="4" t="s">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79</v>
      </c>
    </row>
    <row r="3" spans="1:4">
      <c r="A3" s="3" t="s">
        <v>323</v>
      </c>
    </row>
    <row r="4" spans="1:4">
      <c r="A4" s="4" t="s">
        <v>324</v>
      </c>
      <c r="B4" s="6" t="n">
        <v>0</v>
      </c>
      <c r="C4" s="6" t="n">
        <v>0</v>
      </c>
    </row>
    <row r="5" spans="1:4">
      <c r="A5" s="4" t="s">
        <v>325</v>
      </c>
    </row>
    <row r="6" spans="1:4">
      <c r="A6" s="3" t="s">
        <v>326</v>
      </c>
    </row>
    <row r="7" spans="1:4">
      <c r="A7" s="4" t="s">
        <v>327</v>
      </c>
      <c r="B7" s="5" t="n">
        <v>779</v>
      </c>
      <c r="C7" s="5" t="n">
        <v>758</v>
      </c>
      <c r="D7" s="6" t="n">
        <v>160</v>
      </c>
    </row>
    <row r="8" spans="1:4">
      <c r="A8" s="4" t="s">
        <v>328</v>
      </c>
      <c r="B8" s="5" t="n">
        <v>5066</v>
      </c>
      <c r="C8" s="5" t="n">
        <v>6337</v>
      </c>
      <c r="D8" s="5" t="n">
        <v>3049</v>
      </c>
    </row>
    <row r="9" spans="1:4">
      <c r="A9" s="4" t="s">
        <v>329</v>
      </c>
      <c r="B9" s="5" t="n">
        <v>-4853</v>
      </c>
      <c r="C9" s="5" t="n">
        <v>-6316</v>
      </c>
      <c r="D9" s="5" t="n">
        <v>-2451</v>
      </c>
    </row>
    <row r="10" spans="1:4">
      <c r="A10" s="4" t="s">
        <v>330</v>
      </c>
      <c r="B10" s="6" t="n">
        <v>992</v>
      </c>
      <c r="C10" s="6" t="n">
        <v>779</v>
      </c>
      <c r="D10" s="6" t="n">
        <v>75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4788</v>
      </c>
      <c r="C4" s="6" t="n">
        <v>17603</v>
      </c>
      <c r="D4" s="6" t="n">
        <v>9408</v>
      </c>
    </row>
    <row r="5" spans="1:4">
      <c r="A5" s="4" t="s">
        <v>82</v>
      </c>
      <c r="B5" s="5" t="n">
        <v>598</v>
      </c>
      <c r="C5" s="5" t="n">
        <v>31045</v>
      </c>
      <c r="D5" s="5" t="n">
        <v>32718</v>
      </c>
    </row>
    <row r="6" spans="1:4">
      <c r="A6" s="4" t="s">
        <v>83</v>
      </c>
      <c r="B6" s="5" t="n">
        <v>15386</v>
      </c>
      <c r="C6" s="5" t="n">
        <v>48648</v>
      </c>
      <c r="D6" s="5" t="n">
        <v>42126</v>
      </c>
    </row>
    <row r="7" spans="1:4">
      <c r="A7" s="3" t="s">
        <v>84</v>
      </c>
    </row>
    <row r="8" spans="1:4">
      <c r="A8" s="4" t="s">
        <v>85</v>
      </c>
      <c r="B8" s="5" t="n">
        <v>6030</v>
      </c>
      <c r="C8" s="5" t="n">
        <v>2894</v>
      </c>
      <c r="D8" s="5" t="n">
        <v>4657</v>
      </c>
    </row>
    <row r="9" spans="1:4">
      <c r="A9" s="4" t="s">
        <v>86</v>
      </c>
      <c r="B9" s="5" t="n">
        <v>173887</v>
      </c>
      <c r="C9" s="5" t="n">
        <v>141712</v>
      </c>
      <c r="D9" s="5" t="n">
        <v>129165</v>
      </c>
    </row>
    <row r="10" spans="1:4">
      <c r="A10" s="4" t="s">
        <v>87</v>
      </c>
      <c r="B10" s="5" t="n">
        <v>95592</v>
      </c>
      <c r="C10" s="5" t="n">
        <v>84509</v>
      </c>
      <c r="D10" s="5" t="n">
        <v>90203</v>
      </c>
    </row>
    <row r="11" spans="1:4">
      <c r="A11" s="4" t="s">
        <v>88</v>
      </c>
      <c r="B11" s="5" t="n">
        <v>275509</v>
      </c>
      <c r="C11" s="5" t="n">
        <v>229115</v>
      </c>
      <c r="D11" s="5" t="n">
        <v>224025</v>
      </c>
    </row>
    <row r="12" spans="1:4">
      <c r="A12" s="4" t="s">
        <v>89</v>
      </c>
      <c r="B12" s="5" t="n">
        <v>-260123</v>
      </c>
      <c r="C12" s="5" t="n">
        <v>-180467</v>
      </c>
      <c r="D12" s="5" t="n">
        <v>-181899</v>
      </c>
    </row>
    <row r="13" spans="1:4">
      <c r="A13" s="4" t="s">
        <v>90</v>
      </c>
      <c r="B13" s="5" t="n">
        <v>-8547</v>
      </c>
      <c r="C13" s="5" t="n">
        <v>-1404</v>
      </c>
      <c r="D13" s="5" t="n">
        <v>0</v>
      </c>
    </row>
    <row r="14" spans="1:4">
      <c r="A14" s="4" t="s">
        <v>91</v>
      </c>
      <c r="B14" s="5" t="n">
        <v>-8000</v>
      </c>
      <c r="C14" s="5" t="n">
        <v>0</v>
      </c>
      <c r="D14" s="5" t="n">
        <v>0</v>
      </c>
    </row>
    <row r="15" spans="1:4">
      <c r="A15" s="4" t="s">
        <v>92</v>
      </c>
      <c r="B15" s="5" t="n">
        <v>4959</v>
      </c>
      <c r="C15" s="5" t="n">
        <v>1312</v>
      </c>
      <c r="D15" s="5" t="n">
        <v>631</v>
      </c>
    </row>
    <row r="16" spans="1:4">
      <c r="A16" s="4" t="s">
        <v>93</v>
      </c>
      <c r="B16" s="5" t="n">
        <v>-271711</v>
      </c>
      <c r="C16" s="5" t="n">
        <v>-180559</v>
      </c>
      <c r="D16" s="5" t="n">
        <v>-181268</v>
      </c>
    </row>
    <row r="17" spans="1:4">
      <c r="A17" s="4" t="s">
        <v>94</v>
      </c>
      <c r="B17" s="5" t="n">
        <v>13694</v>
      </c>
      <c r="C17" s="5" t="n">
        <v>10110</v>
      </c>
      <c r="D17" s="5" t="n">
        <v>951</v>
      </c>
    </row>
    <row r="18" spans="1:4">
      <c r="A18" s="4" t="s">
        <v>95</v>
      </c>
      <c r="B18" s="5" t="n">
        <v>-285405</v>
      </c>
      <c r="C18" s="5" t="n">
        <v>-190669</v>
      </c>
      <c r="D18" s="5" t="n">
        <v>-182219</v>
      </c>
    </row>
    <row r="19" spans="1:4">
      <c r="A19" s="4" t="s">
        <v>96</v>
      </c>
      <c r="B19" s="6" t="n">
        <v>49145</v>
      </c>
      <c r="C19" s="6" t="n">
        <v>41169</v>
      </c>
      <c r="D19" s="6" t="n">
        <v>54050</v>
      </c>
    </row>
    <row r="20" spans="1:4">
      <c r="A20" s="3" t="s">
        <v>97</v>
      </c>
    </row>
    <row r="21" spans="1:4">
      <c r="A21" s="4" t="s">
        <v>98</v>
      </c>
      <c r="B21" s="8" t="n">
        <v>-5.45</v>
      </c>
      <c r="C21" s="8" t="n">
        <v>-4.26</v>
      </c>
      <c r="D21" s="8" t="n">
        <v>-5.34</v>
      </c>
    </row>
    <row r="22" spans="1:4">
      <c r="A22" s="4" t="s">
        <v>99</v>
      </c>
      <c r="B22" s="5" t="n">
        <v>52352</v>
      </c>
      <c r="C22" s="5" t="n">
        <v>44711</v>
      </c>
      <c r="D22" s="5" t="n">
        <v>34150</v>
      </c>
    </row>
    <row r="23" spans="1:4">
      <c r="A23" s="4" t="s">
        <v>86</v>
      </c>
    </row>
    <row r="24" spans="1:4">
      <c r="A24" s="3" t="s">
        <v>84</v>
      </c>
    </row>
    <row r="25" spans="1:4">
      <c r="A25" s="4" t="s">
        <v>96</v>
      </c>
      <c r="B25" s="6" t="n">
        <v>22691</v>
      </c>
      <c r="C25" s="6" t="n">
        <v>20202</v>
      </c>
      <c r="D25" s="6" t="n">
        <v>25770</v>
      </c>
    </row>
    <row r="26" spans="1:4">
      <c r="A26" s="4" t="s">
        <v>87</v>
      </c>
    </row>
    <row r="27" spans="1:4">
      <c r="A27" s="3" t="s">
        <v>84</v>
      </c>
    </row>
    <row r="28" spans="1:4">
      <c r="A28" s="4" t="s">
        <v>96</v>
      </c>
      <c r="B28" s="6" t="n">
        <v>26454</v>
      </c>
      <c r="C28" s="6" t="n">
        <v>20967</v>
      </c>
      <c r="D28" s="6" t="n">
        <v>282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3" t="s">
        <v>163</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79</v>
      </c>
    </row>
    <row r="3" spans="1:4">
      <c r="A3" s="3" t="s">
        <v>163</v>
      </c>
    </row>
    <row r="4" spans="1:4">
      <c r="A4" s="4" t="s">
        <v>335</v>
      </c>
      <c r="B4" s="9" t="n">
        <v>3.2</v>
      </c>
      <c r="C4" s="9" t="n">
        <v>2.5</v>
      </c>
      <c r="D4" s="6" t="n">
        <v>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79</v>
      </c>
    </row>
    <row r="3" spans="1:4">
      <c r="A3" s="3" t="s">
        <v>337</v>
      </c>
    </row>
    <row r="4" spans="1:4">
      <c r="A4" s="4" t="s">
        <v>338</v>
      </c>
      <c r="B4" s="5" t="n">
        <v>10051000</v>
      </c>
      <c r="C4" s="5" t="n">
        <v>10418000</v>
      </c>
      <c r="D4" s="5" t="n">
        <v>4739000</v>
      </c>
    </row>
    <row r="5" spans="1:4">
      <c r="A5" s="4" t="s">
        <v>339</v>
      </c>
    </row>
    <row r="6" spans="1:4">
      <c r="A6" s="3" t="s">
        <v>337</v>
      </c>
    </row>
    <row r="7" spans="1:4">
      <c r="A7" s="4" t="s">
        <v>338</v>
      </c>
      <c r="B7" s="5" t="n">
        <v>3369000</v>
      </c>
      <c r="C7" s="5" t="n">
        <v>3709000</v>
      </c>
      <c r="D7" s="5" t="n">
        <v>4537000</v>
      </c>
    </row>
    <row r="8" spans="1:4">
      <c r="A8" s="4" t="s">
        <v>340</v>
      </c>
    </row>
    <row r="9" spans="1:4">
      <c r="A9" s="3" t="s">
        <v>337</v>
      </c>
    </row>
    <row r="10" spans="1:4">
      <c r="A10" s="4" t="s">
        <v>338</v>
      </c>
      <c r="B10" s="5" t="n">
        <v>6000</v>
      </c>
      <c r="C10" s="5" t="n">
        <v>33000</v>
      </c>
      <c r="D10" s="5" t="n">
        <v>202000</v>
      </c>
    </row>
    <row r="11" spans="1:4">
      <c r="A11" s="4" t="s">
        <v>341</v>
      </c>
    </row>
    <row r="12" spans="1:4">
      <c r="A12" s="3" t="s">
        <v>337</v>
      </c>
    </row>
    <row r="13" spans="1:4">
      <c r="A13" s="4" t="s">
        <v>338</v>
      </c>
      <c r="B13" s="5" t="n">
        <v>6676000</v>
      </c>
      <c r="C13" s="5" t="n">
        <v>6676000</v>
      </c>
      <c r="D13" s="5" t="n">
        <v>0</v>
      </c>
    </row>
    <row r="14" spans="1:4">
      <c r="A14" s="4" t="s">
        <v>342</v>
      </c>
    </row>
    <row r="15" spans="1:4">
      <c r="A15" s="3" t="s">
        <v>337</v>
      </c>
    </row>
    <row r="16" spans="1:4">
      <c r="A16" s="4" t="s">
        <v>338</v>
      </c>
      <c r="B16" s="5" t="n">
        <v>1305000</v>
      </c>
      <c r="C16" s="5" t="n">
        <v>144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44</v>
      </c>
      <c r="C1" s="2" t="s">
        <v>2</v>
      </c>
      <c r="D1" s="2" t="s">
        <v>30</v>
      </c>
      <c r="E1" s="2" t="s">
        <v>79</v>
      </c>
    </row>
    <row r="2" spans="1:5">
      <c r="A2" s="3" t="s">
        <v>345</v>
      </c>
    </row>
    <row r="3" spans="1:5">
      <c r="A3" s="4" t="s">
        <v>346</v>
      </c>
      <c r="C3" s="6" t="n">
        <v>0</v>
      </c>
      <c r="D3" s="6" t="n">
        <v>222498</v>
      </c>
      <c r="E3" s="6" t="n">
        <v>0</v>
      </c>
    </row>
    <row r="4" spans="1:5">
      <c r="A4" s="4" t="s">
        <v>347</v>
      </c>
    </row>
    <row r="5" spans="1:5">
      <c r="A5" s="3" t="s">
        <v>345</v>
      </c>
    </row>
    <row r="6" spans="1:5">
      <c r="A6" s="4" t="s">
        <v>348</v>
      </c>
      <c r="B6" s="6" t="n">
        <v>230000</v>
      </c>
    </row>
    <row r="7" spans="1:5">
      <c r="A7" s="4" t="s">
        <v>349</v>
      </c>
      <c r="B7" s="4" t="s">
        <v>350</v>
      </c>
    </row>
    <row r="8" spans="1:5">
      <c r="A8" s="4" t="s">
        <v>346</v>
      </c>
      <c r="B8" s="6" t="n">
        <v>222500</v>
      </c>
    </row>
    <row r="9" spans="1:5">
      <c r="A9" s="4" t="s">
        <v>351</v>
      </c>
      <c r="B9" s="6" t="n">
        <v>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0</v>
      </c>
      <c r="D1" s="2" t="s">
        <v>79</v>
      </c>
    </row>
    <row r="2" spans="1:4">
      <c r="A2" s="3" t="s">
        <v>163</v>
      </c>
    </row>
    <row r="3" spans="1:4">
      <c r="A3" s="4" t="s">
        <v>353</v>
      </c>
      <c r="B3" s="6" t="n">
        <v>41794</v>
      </c>
      <c r="C3" s="6" t="n">
        <v>23254</v>
      </c>
      <c r="D3" s="6" t="n">
        <v>9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55</v>
      </c>
      <c r="C1" s="2" t="s">
        <v>2</v>
      </c>
      <c r="D1" s="2" t="s">
        <v>30</v>
      </c>
      <c r="E1" s="2" t="s">
        <v>79</v>
      </c>
    </row>
    <row r="2" spans="1:5">
      <c r="A2" s="3" t="s">
        <v>356</v>
      </c>
    </row>
    <row r="3" spans="1:5">
      <c r="A3" s="4" t="s">
        <v>153</v>
      </c>
      <c r="C3" s="6" t="n">
        <v>0</v>
      </c>
      <c r="D3" s="6" t="n">
        <v>253028</v>
      </c>
      <c r="E3" s="6" t="n">
        <v>79017</v>
      </c>
    </row>
    <row r="4" spans="1:5">
      <c r="A4" s="4" t="s">
        <v>357</v>
      </c>
    </row>
    <row r="5" spans="1:5">
      <c r="A5" s="3" t="s">
        <v>356</v>
      </c>
    </row>
    <row r="6" spans="1:5">
      <c r="A6" s="4" t="s">
        <v>358</v>
      </c>
      <c r="C6" s="4" t="s">
        <v>359</v>
      </c>
    </row>
    <row r="7" spans="1:5">
      <c r="A7" s="4" t="s">
        <v>360</v>
      </c>
      <c r="B7" s="5" t="n">
        <v>1301015</v>
      </c>
    </row>
    <row r="8" spans="1:5">
      <c r="A8" s="4" t="s">
        <v>153</v>
      </c>
      <c r="B8" s="6" t="n">
        <v>23000</v>
      </c>
    </row>
    <row r="9" spans="1:5">
      <c r="A9" s="4" t="s">
        <v>361</v>
      </c>
    </row>
    <row r="10" spans="1:5">
      <c r="A10" s="3" t="s">
        <v>356</v>
      </c>
    </row>
    <row r="11" spans="1:5">
      <c r="A11" s="4" t="s">
        <v>362</v>
      </c>
      <c r="C11" s="6" t="n">
        <v>300</v>
      </c>
      <c r="D11" s="6" t="n">
        <v>1100</v>
      </c>
      <c r="E11" s="6" t="n">
        <v>1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63</v>
      </c>
      <c r="B1" s="2" t="s">
        <v>364</v>
      </c>
      <c r="C1" s="2" t="s">
        <v>365</v>
      </c>
    </row>
    <row r="2" spans="1:3">
      <c r="A2" s="4" t="s">
        <v>366</v>
      </c>
    </row>
    <row r="3" spans="1:3">
      <c r="A3" s="3" t="s">
        <v>299</v>
      </c>
    </row>
    <row r="4" spans="1:3">
      <c r="A4" s="4" t="s">
        <v>367</v>
      </c>
      <c r="B4" s="5" t="n">
        <v>2</v>
      </c>
    </row>
    <row r="5" spans="1:3">
      <c r="A5" s="4" t="s">
        <v>368</v>
      </c>
    </row>
    <row r="6" spans="1:3">
      <c r="A6" s="3" t="s">
        <v>299</v>
      </c>
    </row>
    <row r="7" spans="1:3">
      <c r="A7" s="4" t="s">
        <v>369</v>
      </c>
      <c r="C7" s="9"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0</v>
      </c>
      <c r="B1" s="2" t="s">
        <v>371</v>
      </c>
      <c r="C1" s="2" t="s">
        <v>1</v>
      </c>
    </row>
    <row r="2" spans="1:5">
      <c r="B2" s="2" t="s">
        <v>372</v>
      </c>
      <c r="C2" s="2" t="s">
        <v>2</v>
      </c>
      <c r="D2" s="2" t="s">
        <v>30</v>
      </c>
      <c r="E2" s="2" t="s">
        <v>79</v>
      </c>
    </row>
    <row r="3" spans="1:5">
      <c r="A3" s="3" t="s">
        <v>165</v>
      </c>
    </row>
    <row r="4" spans="1:5">
      <c r="A4" s="4" t="s">
        <v>373</v>
      </c>
      <c r="C4" s="6" t="n">
        <v>598</v>
      </c>
      <c r="D4" s="6" t="n">
        <v>31045</v>
      </c>
      <c r="E4" s="6" t="n">
        <v>32718</v>
      </c>
    </row>
    <row r="5" spans="1:5">
      <c r="A5" s="4" t="s">
        <v>374</v>
      </c>
    </row>
    <row r="6" spans="1:5">
      <c r="A6" s="3" t="s">
        <v>165</v>
      </c>
    </row>
    <row r="7" spans="1:5">
      <c r="A7" s="4" t="s">
        <v>373</v>
      </c>
      <c r="C7" s="5" t="n">
        <v>102</v>
      </c>
      <c r="D7" s="5" t="n">
        <v>15102</v>
      </c>
      <c r="E7" s="5" t="n">
        <v>19175</v>
      </c>
    </row>
    <row r="8" spans="1:5">
      <c r="A8" s="4" t="s">
        <v>375</v>
      </c>
    </row>
    <row r="9" spans="1:5">
      <c r="A9" s="3" t="s">
        <v>165</v>
      </c>
    </row>
    <row r="10" spans="1:5">
      <c r="A10" s="4" t="s">
        <v>373</v>
      </c>
      <c r="C10" s="5" t="n">
        <v>491</v>
      </c>
      <c r="D10" s="5" t="n">
        <v>109</v>
      </c>
      <c r="E10" s="5" t="n">
        <v>2049</v>
      </c>
    </row>
    <row r="11" spans="1:5">
      <c r="A11" s="4" t="s">
        <v>376</v>
      </c>
    </row>
    <row r="12" spans="1:5">
      <c r="A12" s="3" t="s">
        <v>165</v>
      </c>
    </row>
    <row r="13" spans="1:5">
      <c r="A13" s="4" t="s">
        <v>373</v>
      </c>
      <c r="B13" s="6" t="n">
        <v>15000</v>
      </c>
      <c r="C13" s="5" t="n">
        <v>0</v>
      </c>
      <c r="D13" s="5" t="n">
        <v>15075</v>
      </c>
      <c r="E13" s="5" t="n">
        <v>0</v>
      </c>
    </row>
    <row r="14" spans="1:5">
      <c r="A14" s="4" t="s">
        <v>377</v>
      </c>
    </row>
    <row r="15" spans="1:5">
      <c r="A15" s="3" t="s">
        <v>165</v>
      </c>
    </row>
    <row r="16" spans="1:5">
      <c r="A16" s="4" t="s">
        <v>373</v>
      </c>
      <c r="C16" s="5" t="n">
        <v>0</v>
      </c>
      <c r="D16" s="5" t="n">
        <v>0</v>
      </c>
      <c r="E16" s="5" t="n">
        <v>8216</v>
      </c>
    </row>
    <row r="17" spans="1:5">
      <c r="A17" s="4" t="s">
        <v>378</v>
      </c>
    </row>
    <row r="18" spans="1:5">
      <c r="A18" s="3" t="s">
        <v>165</v>
      </c>
    </row>
    <row r="19" spans="1:5">
      <c r="A19" s="4" t="s">
        <v>373</v>
      </c>
      <c r="C19" s="5" t="n">
        <v>5</v>
      </c>
      <c r="D19" s="5" t="n">
        <v>259</v>
      </c>
      <c r="E19" s="5" t="n">
        <v>3278</v>
      </c>
    </row>
    <row r="20" spans="1:5">
      <c r="A20" s="4" t="s">
        <v>142</v>
      </c>
    </row>
    <row r="21" spans="1:5">
      <c r="A21" s="3" t="s">
        <v>165</v>
      </c>
    </row>
    <row r="22" spans="1:5">
      <c r="A22" s="4" t="s">
        <v>373</v>
      </c>
      <c r="C22" s="6" t="n">
        <v>0</v>
      </c>
      <c r="D22" s="6" t="n">
        <v>500</v>
      </c>
      <c r="E22"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380</v>
      </c>
      <c r="C1" s="2" t="s">
        <v>381</v>
      </c>
      <c r="D1" s="2" t="s">
        <v>382</v>
      </c>
      <c r="E1" s="2" t="s">
        <v>2</v>
      </c>
      <c r="F1" s="2" t="s">
        <v>30</v>
      </c>
      <c r="G1" s="2" t="s">
        <v>79</v>
      </c>
    </row>
    <row r="2" spans="1:7">
      <c r="A2" s="3" t="s">
        <v>165</v>
      </c>
    </row>
    <row r="3" spans="1:7">
      <c r="A3" s="4" t="s">
        <v>383</v>
      </c>
      <c r="E3" s="6" t="n">
        <v>1</v>
      </c>
      <c r="F3" s="6" t="n">
        <v>253028</v>
      </c>
      <c r="G3" s="6" t="n">
        <v>79017</v>
      </c>
    </row>
    <row r="4" spans="1:7">
      <c r="A4" s="4" t="s">
        <v>82</v>
      </c>
      <c r="E4" s="5" t="n">
        <v>598</v>
      </c>
      <c r="F4" s="5" t="n">
        <v>31045</v>
      </c>
      <c r="G4" s="5" t="n">
        <v>32718</v>
      </c>
    </row>
    <row r="5" spans="1:7">
      <c r="A5" s="4" t="s">
        <v>384</v>
      </c>
      <c r="E5" s="5" t="n">
        <v>23540</v>
      </c>
      <c r="F5" s="5" t="n">
        <v>90737</v>
      </c>
      <c r="G5" s="5" t="n">
        <v>55156</v>
      </c>
    </row>
    <row r="6" spans="1:7">
      <c r="A6" s="4" t="s">
        <v>374</v>
      </c>
    </row>
    <row r="7" spans="1:7">
      <c r="A7" s="3" t="s">
        <v>165</v>
      </c>
    </row>
    <row r="8" spans="1:7">
      <c r="A8" s="4" t="s">
        <v>82</v>
      </c>
      <c r="E8" s="5" t="n">
        <v>102</v>
      </c>
      <c r="F8" s="5" t="n">
        <v>15102</v>
      </c>
      <c r="G8" s="5" t="n">
        <v>19175</v>
      </c>
    </row>
    <row r="9" spans="1:7">
      <c r="A9" s="4" t="s">
        <v>384</v>
      </c>
      <c r="E9" s="5" t="n">
        <v>23427</v>
      </c>
      <c r="F9" s="5" t="n">
        <v>83490</v>
      </c>
      <c r="G9" s="5" t="n">
        <v>52551</v>
      </c>
    </row>
    <row r="10" spans="1:7">
      <c r="A10" s="4" t="s">
        <v>385</v>
      </c>
      <c r="E10" s="5" t="n">
        <v>205000</v>
      </c>
    </row>
    <row r="11" spans="1:7">
      <c r="A11" s="4" t="s">
        <v>386</v>
      </c>
    </row>
    <row r="12" spans="1:7">
      <c r="A12" s="3" t="s">
        <v>165</v>
      </c>
    </row>
    <row r="13" spans="1:7">
      <c r="A13" s="4" t="s">
        <v>383</v>
      </c>
      <c r="C13" s="6" t="n">
        <v>30000</v>
      </c>
    </row>
    <row r="14" spans="1:7">
      <c r="A14" s="4" t="s">
        <v>360</v>
      </c>
      <c r="C14" s="5" t="n">
        <v>1585790</v>
      </c>
    </row>
    <row r="15" spans="1:7">
      <c r="A15" s="4" t="s">
        <v>387</v>
      </c>
      <c r="C15" s="10" t="n">
        <v>18.918</v>
      </c>
    </row>
    <row r="16" spans="1:7">
      <c r="A16" s="4" t="s">
        <v>388</v>
      </c>
      <c r="C16" s="4" t="s">
        <v>389</v>
      </c>
    </row>
    <row r="17" spans="1:7">
      <c r="A17" s="4" t="s">
        <v>390</v>
      </c>
      <c r="B17" s="4" t="s">
        <v>391</v>
      </c>
    </row>
    <row r="18" spans="1:7">
      <c r="A18" s="4" t="s">
        <v>392</v>
      </c>
      <c r="G18" s="5" t="n">
        <v>4200</v>
      </c>
    </row>
    <row r="19" spans="1:7">
      <c r="A19" s="4" t="s">
        <v>393</v>
      </c>
    </row>
    <row r="20" spans="1:7">
      <c r="A20" s="3" t="s">
        <v>165</v>
      </c>
    </row>
    <row r="21" spans="1:7">
      <c r="A21" s="4" t="s">
        <v>394</v>
      </c>
      <c r="D21" s="6" t="n">
        <v>15000</v>
      </c>
      <c r="G21" s="6" t="n">
        <v>15000</v>
      </c>
    </row>
    <row r="22" spans="1:7">
      <c r="A22" s="4" t="s">
        <v>395</v>
      </c>
    </row>
    <row r="23" spans="1:7">
      <c r="A23" s="3" t="s">
        <v>165</v>
      </c>
    </row>
    <row r="24" spans="1:7">
      <c r="A24" s="4" t="s">
        <v>385</v>
      </c>
      <c r="E24" s="5" t="n">
        <v>160000</v>
      </c>
    </row>
    <row r="25" spans="1:7">
      <c r="A25" s="4" t="s">
        <v>396</v>
      </c>
    </row>
    <row r="26" spans="1:7">
      <c r="A26" s="3" t="s">
        <v>165</v>
      </c>
    </row>
    <row r="27" spans="1:7">
      <c r="A27" s="4" t="s">
        <v>385</v>
      </c>
      <c r="E27" s="5" t="n">
        <v>45000</v>
      </c>
    </row>
    <row r="28" spans="1:7">
      <c r="A28" s="4" t="s">
        <v>397</v>
      </c>
    </row>
    <row r="29" spans="1:7">
      <c r="A29" s="3" t="s">
        <v>165</v>
      </c>
    </row>
    <row r="30" spans="1:7">
      <c r="A30" s="4" t="s">
        <v>398</v>
      </c>
      <c r="F30" s="6" t="n">
        <v>15000</v>
      </c>
    </row>
    <row r="31" spans="1:7">
      <c r="A31" s="4" t="s">
        <v>399</v>
      </c>
    </row>
    <row r="32" spans="1:7">
      <c r="A32" s="3" t="s">
        <v>165</v>
      </c>
    </row>
    <row r="33" spans="1:7">
      <c r="A33" s="4" t="s">
        <v>385</v>
      </c>
      <c r="E33" s="5" t="n">
        <v>150000</v>
      </c>
    </row>
    <row r="34" spans="1:7">
      <c r="A34" s="4" t="s">
        <v>400</v>
      </c>
    </row>
    <row r="35" spans="1:7">
      <c r="A35" s="3" t="s">
        <v>165</v>
      </c>
    </row>
    <row r="36" spans="1:7">
      <c r="A36" s="4" t="s">
        <v>385</v>
      </c>
      <c r="E36" s="6"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1</v>
      </c>
      <c r="B1" s="2" t="s">
        <v>371</v>
      </c>
      <c r="C1" s="2" t="s">
        <v>1</v>
      </c>
    </row>
    <row r="2" spans="1:5">
      <c r="B2" s="2" t="s">
        <v>372</v>
      </c>
      <c r="C2" s="2" t="s">
        <v>2</v>
      </c>
      <c r="D2" s="2" t="s">
        <v>30</v>
      </c>
      <c r="E2" s="2" t="s">
        <v>79</v>
      </c>
    </row>
    <row r="3" spans="1:5">
      <c r="A3" s="3" t="s">
        <v>165</v>
      </c>
    </row>
    <row r="4" spans="1:5">
      <c r="A4" s="4" t="s">
        <v>82</v>
      </c>
      <c r="C4" s="6" t="n">
        <v>598</v>
      </c>
      <c r="D4" s="6" t="n">
        <v>31045</v>
      </c>
      <c r="E4" s="6" t="n">
        <v>32718</v>
      </c>
    </row>
    <row r="5" spans="1:5">
      <c r="A5" s="4" t="s">
        <v>376</v>
      </c>
    </row>
    <row r="6" spans="1:5">
      <c r="A6" s="3" t="s">
        <v>165</v>
      </c>
    </row>
    <row r="7" spans="1:5">
      <c r="A7" s="4" t="s">
        <v>82</v>
      </c>
      <c r="B7" s="6" t="n">
        <v>15000</v>
      </c>
      <c r="C7" s="5" t="n">
        <v>0</v>
      </c>
      <c r="D7" s="6" t="n">
        <v>15075</v>
      </c>
      <c r="E7" s="6" t="n">
        <v>0</v>
      </c>
    </row>
    <row r="8" spans="1:5">
      <c r="A8" s="4" t="s">
        <v>402</v>
      </c>
    </row>
    <row r="9" spans="1:5">
      <c r="A9" s="3" t="s">
        <v>165</v>
      </c>
    </row>
    <row r="10" spans="1:5">
      <c r="A10" s="4" t="s">
        <v>385</v>
      </c>
      <c r="B10" s="6" t="n">
        <v>110000</v>
      </c>
    </row>
    <row r="11" spans="1:5">
      <c r="A11" s="4" t="s">
        <v>403</v>
      </c>
    </row>
    <row r="12" spans="1:5">
      <c r="A12" s="3" t="s">
        <v>165</v>
      </c>
    </row>
    <row r="13" spans="1:5">
      <c r="A13" s="4" t="s">
        <v>385</v>
      </c>
      <c r="C13" s="6" t="n">
        <v>1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0</v>
      </c>
      <c r="D2" s="2" t="s">
        <v>79</v>
      </c>
    </row>
    <row r="3" spans="1:4">
      <c r="A3" s="3" t="s">
        <v>101</v>
      </c>
    </row>
    <row r="4" spans="1:4">
      <c r="A4" s="4" t="s">
        <v>95</v>
      </c>
      <c r="B4" s="6" t="n">
        <v>-285405</v>
      </c>
      <c r="C4" s="6" t="n">
        <v>-190669</v>
      </c>
      <c r="D4" s="6" t="n">
        <v>-182219</v>
      </c>
    </row>
    <row r="5" spans="1:4">
      <c r="A5" s="3" t="s">
        <v>102</v>
      </c>
    </row>
    <row r="6" spans="1:4">
      <c r="A6" s="4" t="s">
        <v>103</v>
      </c>
      <c r="B6" s="5" t="n">
        <v>-480</v>
      </c>
      <c r="C6" s="5" t="n">
        <v>-183</v>
      </c>
      <c r="D6" s="5" t="n">
        <v>12</v>
      </c>
    </row>
    <row r="7" spans="1:4">
      <c r="A7" s="4" t="s">
        <v>104</v>
      </c>
      <c r="B7" s="6" t="n">
        <v>-285885</v>
      </c>
      <c r="C7" s="6" t="n">
        <v>-190852</v>
      </c>
      <c r="D7" s="6" t="n">
        <v>-182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9</v>
      </c>
    </row>
    <row r="3" spans="1:4">
      <c r="A3" s="3" t="s">
        <v>405</v>
      </c>
    </row>
    <row r="4" spans="1:4">
      <c r="A4" s="4" t="s">
        <v>384</v>
      </c>
      <c r="B4" s="6" t="n">
        <v>23540</v>
      </c>
      <c r="C4" s="6" t="n">
        <v>90737</v>
      </c>
      <c r="D4" s="6" t="n">
        <v>55156</v>
      </c>
    </row>
    <row r="5" spans="1:4">
      <c r="A5" s="4" t="s">
        <v>374</v>
      </c>
    </row>
    <row r="6" spans="1:4">
      <c r="A6" s="3" t="s">
        <v>405</v>
      </c>
    </row>
    <row r="7" spans="1:4">
      <c r="A7" s="4" t="s">
        <v>384</v>
      </c>
      <c r="B7" s="5" t="n">
        <v>23427</v>
      </c>
      <c r="C7" s="5" t="n">
        <v>83490</v>
      </c>
      <c r="D7" s="5" t="n">
        <v>52551</v>
      </c>
    </row>
    <row r="8" spans="1:4">
      <c r="A8" s="4" t="s">
        <v>406</v>
      </c>
    </row>
    <row r="9" spans="1:4">
      <c r="A9" s="3" t="s">
        <v>405</v>
      </c>
    </row>
    <row r="10" spans="1:4">
      <c r="A10" s="4" t="s">
        <v>384</v>
      </c>
      <c r="B10" s="5" t="n">
        <v>0</v>
      </c>
      <c r="C10" s="5" t="n">
        <v>7113</v>
      </c>
      <c r="D10" s="5" t="n">
        <v>2122</v>
      </c>
    </row>
    <row r="11" spans="1:4">
      <c r="A11" s="4" t="s">
        <v>142</v>
      </c>
    </row>
    <row r="12" spans="1:4">
      <c r="A12" s="3" t="s">
        <v>405</v>
      </c>
    </row>
    <row r="13" spans="1:4">
      <c r="A13" s="4" t="s">
        <v>384</v>
      </c>
      <c r="B13" s="6" t="n">
        <v>113</v>
      </c>
      <c r="C13" s="6" t="n">
        <v>134</v>
      </c>
      <c r="D13" s="6" t="n">
        <v>4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v>
      </c>
      <c r="E2" s="2" t="s">
        <v>410</v>
      </c>
      <c r="F2" s="2" t="s">
        <v>30</v>
      </c>
      <c r="G2" s="2" t="s">
        <v>411</v>
      </c>
      <c r="H2" s="2" t="s">
        <v>372</v>
      </c>
      <c r="I2" s="2" t="s">
        <v>412</v>
      </c>
      <c r="J2" s="2" t="s">
        <v>2</v>
      </c>
      <c r="K2" s="2" t="s">
        <v>30</v>
      </c>
      <c r="L2" s="2" t="s">
        <v>79</v>
      </c>
    </row>
    <row r="3" spans="1:12">
      <c r="A3" s="3" t="s">
        <v>167</v>
      </c>
    </row>
    <row r="4" spans="1:12">
      <c r="A4" s="4" t="s">
        <v>83</v>
      </c>
      <c r="B4" s="6" t="n">
        <v>4515</v>
      </c>
      <c r="C4" s="6" t="n">
        <v>4275</v>
      </c>
      <c r="D4" s="6" t="n">
        <v>3509</v>
      </c>
      <c r="E4" s="6" t="n">
        <v>3087</v>
      </c>
      <c r="F4" s="6" t="n">
        <v>5692</v>
      </c>
      <c r="G4" s="6" t="n">
        <v>19075</v>
      </c>
      <c r="H4" s="6" t="n">
        <v>5471</v>
      </c>
      <c r="I4" s="6" t="n">
        <v>18410</v>
      </c>
      <c r="J4" s="6" t="n">
        <v>15386</v>
      </c>
      <c r="K4" s="6" t="n">
        <v>48648</v>
      </c>
      <c r="L4" s="6" t="n">
        <v>42126</v>
      </c>
    </row>
    <row r="5" spans="1:12">
      <c r="A5" s="4" t="s">
        <v>413</v>
      </c>
    </row>
    <row r="6" spans="1:12">
      <c r="A6" s="3" t="s">
        <v>167</v>
      </c>
    </row>
    <row r="7" spans="1:12">
      <c r="A7" s="4" t="s">
        <v>83</v>
      </c>
      <c r="J7" s="5" t="n">
        <v>14272</v>
      </c>
      <c r="K7" s="5" t="n">
        <v>33179</v>
      </c>
      <c r="L7" s="5" t="n">
        <v>16981</v>
      </c>
    </row>
    <row r="8" spans="1:12">
      <c r="A8" s="4" t="s">
        <v>414</v>
      </c>
    </row>
    <row r="9" spans="1:12">
      <c r="A9" s="3" t="s">
        <v>167</v>
      </c>
    </row>
    <row r="10" spans="1:12">
      <c r="A10" s="4" t="s">
        <v>83</v>
      </c>
      <c r="J10" s="5" t="n">
        <v>1109</v>
      </c>
      <c r="K10" s="5" t="n">
        <v>15211</v>
      </c>
      <c r="L10" s="5" t="n">
        <v>21354</v>
      </c>
    </row>
    <row r="11" spans="1:12">
      <c r="A11" s="4" t="s">
        <v>415</v>
      </c>
    </row>
    <row r="12" spans="1:12">
      <c r="A12" s="3" t="s">
        <v>167</v>
      </c>
    </row>
    <row r="13" spans="1:12">
      <c r="A13" s="4" t="s">
        <v>83</v>
      </c>
      <c r="J13" s="5" t="n">
        <v>5</v>
      </c>
      <c r="K13" s="5" t="n">
        <v>254</v>
      </c>
      <c r="L13" s="5" t="n">
        <v>2902</v>
      </c>
    </row>
    <row r="14" spans="1:12">
      <c r="A14" s="4" t="s">
        <v>142</v>
      </c>
    </row>
    <row r="15" spans="1:12">
      <c r="A15" s="3" t="s">
        <v>167</v>
      </c>
    </row>
    <row r="16" spans="1:12">
      <c r="A16" s="4" t="s">
        <v>83</v>
      </c>
      <c r="J16" s="6" t="n">
        <v>0</v>
      </c>
      <c r="K16" s="6" t="n">
        <v>4</v>
      </c>
      <c r="L16" s="6" t="n">
        <v>88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79</v>
      </c>
    </row>
    <row r="3" spans="1:4">
      <c r="A3" s="4" t="s">
        <v>417</v>
      </c>
    </row>
    <row r="4" spans="1:4">
      <c r="A4" s="3" t="s">
        <v>167</v>
      </c>
    </row>
    <row r="5" spans="1:4">
      <c r="A5" s="4" t="s">
        <v>418</v>
      </c>
      <c r="B5" s="4" t="s">
        <v>419</v>
      </c>
    </row>
    <row r="6" spans="1:4">
      <c r="A6" s="4" t="s">
        <v>420</v>
      </c>
    </row>
    <row r="7" spans="1:4">
      <c r="A7" s="3" t="s">
        <v>167</v>
      </c>
    </row>
    <row r="8" spans="1:4">
      <c r="A8" s="4" t="s">
        <v>418</v>
      </c>
      <c r="B8" s="4" t="s">
        <v>421</v>
      </c>
    </row>
    <row r="9" spans="1:4">
      <c r="A9" s="4" t="s">
        <v>422</v>
      </c>
    </row>
    <row r="10" spans="1:4">
      <c r="A10" s="3" t="s">
        <v>167</v>
      </c>
    </row>
    <row r="11" spans="1:4">
      <c r="A11" s="4" t="s">
        <v>418</v>
      </c>
      <c r="B11" s="4" t="s">
        <v>423</v>
      </c>
    </row>
    <row r="12" spans="1:4">
      <c r="A12" s="4" t="s">
        <v>424</v>
      </c>
    </row>
    <row r="13" spans="1:4">
      <c r="A13" s="3" t="s">
        <v>167</v>
      </c>
    </row>
    <row r="14" spans="1:4">
      <c r="A14" s="4" t="s">
        <v>418</v>
      </c>
      <c r="B14" s="4" t="s">
        <v>425</v>
      </c>
    </row>
    <row r="15" spans="1:4">
      <c r="A15" s="4" t="s">
        <v>374</v>
      </c>
    </row>
    <row r="16" spans="1:4">
      <c r="A16" s="3" t="s">
        <v>167</v>
      </c>
    </row>
    <row r="17" spans="1:4">
      <c r="A17" s="4" t="s">
        <v>418</v>
      </c>
      <c r="B17" s="4" t="s">
        <v>426</v>
      </c>
      <c r="C17" s="4" t="s">
        <v>427</v>
      </c>
      <c r="D17" s="4" t="s">
        <v>428</v>
      </c>
    </row>
    <row r="18" spans="1:4">
      <c r="A18" s="4" t="s">
        <v>376</v>
      </c>
    </row>
    <row r="19" spans="1:4">
      <c r="A19" s="3" t="s">
        <v>167</v>
      </c>
    </row>
    <row r="20" spans="1:4">
      <c r="A20" s="4" t="s">
        <v>418</v>
      </c>
      <c r="B20" s="4" t="s">
        <v>426</v>
      </c>
      <c r="C20" s="4" t="s">
        <v>427</v>
      </c>
    </row>
    <row r="21" spans="1:4">
      <c r="A21" s="4" t="s">
        <v>377</v>
      </c>
    </row>
    <row r="22" spans="1:4">
      <c r="A22" s="3" t="s">
        <v>167</v>
      </c>
    </row>
    <row r="23" spans="1:4">
      <c r="A23" s="4" t="s">
        <v>418</v>
      </c>
      <c r="B23" s="4" t="s">
        <v>426</v>
      </c>
      <c r="D23" s="4" t="s">
        <v>4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6" t="n">
        <v>370961</v>
      </c>
      <c r="C3" s="6" t="n">
        <v>571807</v>
      </c>
    </row>
    <row r="4" spans="1:3">
      <c r="A4" s="4" t="s">
        <v>433</v>
      </c>
      <c r="B4" s="5" t="n">
        <v>2</v>
      </c>
      <c r="C4" s="5" t="n">
        <v>52</v>
      </c>
    </row>
    <row r="5" spans="1:3">
      <c r="A5" s="4" t="s">
        <v>434</v>
      </c>
      <c r="B5" s="5" t="n">
        <v>-735</v>
      </c>
      <c r="C5" s="5" t="n">
        <v>-305</v>
      </c>
    </row>
    <row r="6" spans="1:3">
      <c r="A6" s="4" t="s">
        <v>435</v>
      </c>
      <c r="B6" s="5" t="n">
        <v>370228</v>
      </c>
      <c r="C6" s="5" t="n">
        <v>571554</v>
      </c>
    </row>
    <row r="7" spans="1:3">
      <c r="A7" s="4" t="s">
        <v>436</v>
      </c>
    </row>
    <row r="8" spans="1:3">
      <c r="A8" s="3" t="s">
        <v>431</v>
      </c>
    </row>
    <row r="9" spans="1:3">
      <c r="A9" s="4" t="s">
        <v>432</v>
      </c>
      <c r="B9" s="5" t="n">
        <v>301906</v>
      </c>
      <c r="C9" s="5" t="n">
        <v>248205</v>
      </c>
    </row>
    <row r="10" spans="1:3">
      <c r="A10" s="4" t="s">
        <v>433</v>
      </c>
      <c r="B10" s="5" t="n">
        <v>2</v>
      </c>
      <c r="C10" s="5" t="n">
        <v>52</v>
      </c>
    </row>
    <row r="11" spans="1:3">
      <c r="A11" s="4" t="s">
        <v>434</v>
      </c>
      <c r="B11" s="5" t="n">
        <v>-735</v>
      </c>
      <c r="C11" s="5" t="n">
        <v>-305</v>
      </c>
    </row>
    <row r="12" spans="1:3">
      <c r="A12" s="4" t="s">
        <v>435</v>
      </c>
      <c r="B12" s="5" t="n">
        <v>301173</v>
      </c>
      <c r="C12" s="5" t="n">
        <v>247952</v>
      </c>
    </row>
    <row r="13" spans="1:3">
      <c r="A13" s="4" t="s">
        <v>437</v>
      </c>
    </row>
    <row r="14" spans="1:3">
      <c r="A14" s="3" t="s">
        <v>431</v>
      </c>
    </row>
    <row r="15" spans="1:3">
      <c r="A15" s="4" t="s">
        <v>432</v>
      </c>
      <c r="B15" s="5" t="n">
        <v>89896</v>
      </c>
      <c r="C15" s="5" t="n">
        <v>69963</v>
      </c>
    </row>
    <row r="16" spans="1:3">
      <c r="A16" s="4" t="s">
        <v>433</v>
      </c>
      <c r="B16" s="5" t="n">
        <v>0</v>
      </c>
      <c r="C16" s="5" t="n">
        <v>39</v>
      </c>
    </row>
    <row r="17" spans="1:3">
      <c r="A17" s="4" t="s">
        <v>434</v>
      </c>
      <c r="B17" s="5" t="n">
        <v>-342</v>
      </c>
      <c r="C17" s="5" t="n">
        <v>-47</v>
      </c>
    </row>
    <row r="18" spans="1:3">
      <c r="A18" s="4" t="s">
        <v>435</v>
      </c>
      <c r="B18" s="5" t="n">
        <v>89554</v>
      </c>
      <c r="C18" s="5" t="n">
        <v>69955</v>
      </c>
    </row>
    <row r="19" spans="1:3">
      <c r="A19" s="4" t="s">
        <v>438</v>
      </c>
    </row>
    <row r="20" spans="1:3">
      <c r="A20" s="3" t="s">
        <v>431</v>
      </c>
    </row>
    <row r="21" spans="1:3">
      <c r="A21" s="4" t="s">
        <v>432</v>
      </c>
      <c r="B21" s="5" t="n">
        <v>50891</v>
      </c>
      <c r="C21" s="5" t="n">
        <v>60783</v>
      </c>
    </row>
    <row r="22" spans="1:3">
      <c r="A22" s="4" t="s">
        <v>433</v>
      </c>
      <c r="B22" s="5" t="n">
        <v>0</v>
      </c>
      <c r="C22" s="5" t="n">
        <v>9</v>
      </c>
    </row>
    <row r="23" spans="1:3">
      <c r="A23" s="4" t="s">
        <v>434</v>
      </c>
      <c r="B23" s="5" t="n">
        <v>-113</v>
      </c>
      <c r="C23" s="5" t="n">
        <v>-45</v>
      </c>
    </row>
    <row r="24" spans="1:3">
      <c r="A24" s="4" t="s">
        <v>435</v>
      </c>
      <c r="B24" s="5" t="n">
        <v>50778</v>
      </c>
      <c r="C24" s="5" t="n">
        <v>60747</v>
      </c>
    </row>
    <row r="25" spans="1:3">
      <c r="A25" s="4" t="s">
        <v>439</v>
      </c>
    </row>
    <row r="26" spans="1:3">
      <c r="A26" s="3" t="s">
        <v>431</v>
      </c>
    </row>
    <row r="27" spans="1:3">
      <c r="A27" s="4" t="s">
        <v>432</v>
      </c>
      <c r="B27" s="5" t="n">
        <v>141226</v>
      </c>
      <c r="C27" s="5" t="n">
        <v>98522</v>
      </c>
    </row>
    <row r="28" spans="1:3">
      <c r="A28" s="4" t="s">
        <v>433</v>
      </c>
      <c r="B28" s="5" t="n">
        <v>2</v>
      </c>
      <c r="C28" s="5" t="n">
        <v>4</v>
      </c>
    </row>
    <row r="29" spans="1:3">
      <c r="A29" s="4" t="s">
        <v>434</v>
      </c>
      <c r="B29" s="5" t="n">
        <v>-280</v>
      </c>
      <c r="C29" s="5" t="n">
        <v>-213</v>
      </c>
    </row>
    <row r="30" spans="1:3">
      <c r="A30" s="4" t="s">
        <v>435</v>
      </c>
      <c r="B30" s="5" t="n">
        <v>140948</v>
      </c>
      <c r="C30" s="5" t="n">
        <v>98313</v>
      </c>
    </row>
    <row r="31" spans="1:3">
      <c r="A31" s="4" t="s">
        <v>440</v>
      </c>
    </row>
    <row r="32" spans="1:3">
      <c r="A32" s="3" t="s">
        <v>431</v>
      </c>
    </row>
    <row r="33" spans="1:3">
      <c r="A33" s="4" t="s">
        <v>432</v>
      </c>
      <c r="B33" s="5" t="n">
        <v>19893</v>
      </c>
      <c r="C33" s="5" t="n">
        <v>18937</v>
      </c>
    </row>
    <row r="34" spans="1:3">
      <c r="A34" s="4" t="s">
        <v>433</v>
      </c>
      <c r="B34" s="5" t="n">
        <v>0</v>
      </c>
      <c r="C34" s="5" t="n">
        <v>0</v>
      </c>
    </row>
    <row r="35" spans="1:3">
      <c r="A35" s="4" t="s">
        <v>434</v>
      </c>
      <c r="B35" s="5" t="n">
        <v>0</v>
      </c>
      <c r="C35" s="5" t="n">
        <v>0</v>
      </c>
    </row>
    <row r="36" spans="1:3">
      <c r="A36" s="4" t="s">
        <v>435</v>
      </c>
      <c r="B36" s="5" t="n">
        <v>19893</v>
      </c>
      <c r="C36" s="5" t="n">
        <v>18937</v>
      </c>
    </row>
    <row r="37" spans="1:3">
      <c r="A37" s="4" t="s">
        <v>441</v>
      </c>
    </row>
    <row r="38" spans="1:3">
      <c r="A38" s="3" t="s">
        <v>431</v>
      </c>
    </row>
    <row r="39" spans="1:3">
      <c r="A39" s="4" t="s">
        <v>432</v>
      </c>
      <c r="B39" s="5" t="n">
        <v>69055</v>
      </c>
      <c r="C39" s="5" t="n">
        <v>323602</v>
      </c>
    </row>
    <row r="40" spans="1:3">
      <c r="A40" s="4" t="s">
        <v>433</v>
      </c>
      <c r="B40" s="5" t="n">
        <v>0</v>
      </c>
      <c r="C40" s="5" t="n">
        <v>0</v>
      </c>
    </row>
    <row r="41" spans="1:3">
      <c r="A41" s="4" t="s">
        <v>434</v>
      </c>
      <c r="B41" s="5" t="n">
        <v>0</v>
      </c>
      <c r="C41" s="5" t="n">
        <v>0</v>
      </c>
    </row>
    <row r="42" spans="1:3">
      <c r="A42" s="4" t="s">
        <v>435</v>
      </c>
      <c r="B42" s="6" t="n">
        <v>69055</v>
      </c>
      <c r="C42" s="6" t="n">
        <v>323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79</v>
      </c>
    </row>
    <row r="3" spans="1:4">
      <c r="A3" s="3" t="s">
        <v>169</v>
      </c>
    </row>
    <row r="4" spans="1:4">
      <c r="A4" s="4" t="s">
        <v>443</v>
      </c>
      <c r="B4" s="4" t="s">
        <v>444</v>
      </c>
    </row>
    <row r="5" spans="1:4">
      <c r="A5" s="4" t="s">
        <v>445</v>
      </c>
      <c r="B5" s="4" t="s">
        <v>446</v>
      </c>
    </row>
    <row r="6" spans="1:4">
      <c r="A6" s="4" t="s">
        <v>447</v>
      </c>
      <c r="B6" s="6" t="n">
        <v>0</v>
      </c>
    </row>
    <row r="7" spans="1:4">
      <c r="A7" s="4" t="s">
        <v>448</v>
      </c>
      <c r="B7" s="5" t="n">
        <v>0</v>
      </c>
      <c r="C7" s="6" t="n">
        <v>0</v>
      </c>
      <c r="D7" s="6" t="n">
        <v>0</v>
      </c>
    </row>
    <row r="8" spans="1:4">
      <c r="A8" s="3" t="s">
        <v>449</v>
      </c>
    </row>
    <row r="9" spans="1:4">
      <c r="A9" s="4" t="s">
        <v>450</v>
      </c>
      <c r="B9" s="5" t="n">
        <v>0</v>
      </c>
    </row>
    <row r="10" spans="1:4">
      <c r="A10" s="4" t="s">
        <v>451</v>
      </c>
      <c r="B10" s="5" t="n">
        <v>0</v>
      </c>
    </row>
    <row r="11" spans="1:4">
      <c r="A11" s="4" t="s">
        <v>452</v>
      </c>
      <c r="B11" s="5" t="n">
        <v>0</v>
      </c>
    </row>
    <row r="12" spans="1:4">
      <c r="A12" s="4" t="s">
        <v>453</v>
      </c>
      <c r="B12"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30</v>
      </c>
      <c r="D2" s="2" t="s">
        <v>79</v>
      </c>
      <c r="E2" s="2" t="s">
        <v>455</v>
      </c>
    </row>
    <row r="3" spans="1:5">
      <c r="A3" s="3" t="s">
        <v>169</v>
      </c>
    </row>
    <row r="4" spans="1:5">
      <c r="A4" s="4" t="s">
        <v>456</v>
      </c>
      <c r="E4" s="6" t="n">
        <v>8000</v>
      </c>
    </row>
    <row r="5" spans="1:5">
      <c r="A5" s="4" t="s">
        <v>91</v>
      </c>
      <c r="B5" s="6" t="n">
        <v>8000</v>
      </c>
      <c r="C5" s="6" t="n">
        <v>0</v>
      </c>
      <c r="D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57</v>
      </c>
      <c r="B1" s="2" t="s">
        <v>1</v>
      </c>
    </row>
    <row r="2" spans="1:2">
      <c r="B2" s="2" t="s">
        <v>458</v>
      </c>
    </row>
    <row r="3" spans="1:2">
      <c r="A3" s="3" t="s">
        <v>171</v>
      </c>
    </row>
    <row r="4" spans="1:2">
      <c r="A4" s="4" t="s">
        <v>459</v>
      </c>
      <c r="B4" s="4" t="s">
        <v>460</v>
      </c>
    </row>
    <row r="5" spans="1:2">
      <c r="A5" s="4" t="s">
        <v>461</v>
      </c>
      <c r="B5" s="9" t="n">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62</v>
      </c>
      <c r="B1" s="2" t="s">
        <v>344</v>
      </c>
      <c r="C1" s="2" t="s">
        <v>2</v>
      </c>
      <c r="D1" s="2" t="s">
        <v>30</v>
      </c>
      <c r="E1" s="2" t="s">
        <v>79</v>
      </c>
    </row>
    <row r="2" spans="1:5">
      <c r="A2" s="3" t="s">
        <v>173</v>
      </c>
    </row>
    <row r="3" spans="1:5">
      <c r="A3" s="4" t="s">
        <v>346</v>
      </c>
      <c r="C3" s="6" t="n">
        <v>0</v>
      </c>
      <c r="D3" s="6" t="n">
        <v>222498000</v>
      </c>
      <c r="E3" s="6" t="n">
        <v>0</v>
      </c>
    </row>
    <row r="4" spans="1:5">
      <c r="A4" s="4" t="s">
        <v>347</v>
      </c>
    </row>
    <row r="5" spans="1:5">
      <c r="A5" s="3" t="s">
        <v>173</v>
      </c>
    </row>
    <row r="6" spans="1:5">
      <c r="A6" s="4" t="s">
        <v>463</v>
      </c>
      <c r="B6" s="6" t="n">
        <v>230000000</v>
      </c>
    </row>
    <row r="7" spans="1:5">
      <c r="A7" s="4" t="s">
        <v>349</v>
      </c>
      <c r="B7" s="4" t="s">
        <v>350</v>
      </c>
    </row>
    <row r="8" spans="1:5">
      <c r="A8" s="4" t="s">
        <v>346</v>
      </c>
      <c r="B8" s="6" t="n">
        <v>222500000</v>
      </c>
    </row>
    <row r="9" spans="1:5">
      <c r="A9" s="4" t="s">
        <v>351</v>
      </c>
      <c r="B9" s="6" t="n">
        <v>7500000</v>
      </c>
    </row>
    <row r="10" spans="1:5">
      <c r="A10" s="4" t="s">
        <v>464</v>
      </c>
      <c r="C10" s="11" t="n">
        <v>29.0276</v>
      </c>
    </row>
    <row r="11" spans="1:5">
      <c r="A11" s="4" t="s">
        <v>465</v>
      </c>
      <c r="C11" s="6" t="n">
        <v>1000</v>
      </c>
    </row>
    <row r="12" spans="1:5">
      <c r="A12" s="4" t="s">
        <v>466</v>
      </c>
      <c r="C12" s="8" t="n">
        <v>34.45</v>
      </c>
    </row>
    <row r="13" spans="1:5">
      <c r="A13" s="4" t="s">
        <v>467</v>
      </c>
      <c r="C13" s="4" t="s">
        <v>468</v>
      </c>
    </row>
    <row r="14" spans="1:5">
      <c r="A14" s="4" t="s">
        <v>469</v>
      </c>
    </row>
    <row r="15" spans="1:5">
      <c r="A15" s="3" t="s">
        <v>173</v>
      </c>
    </row>
    <row r="16" spans="1:5">
      <c r="A16" s="4" t="s">
        <v>470</v>
      </c>
      <c r="C16" s="6" t="n">
        <v>251000000</v>
      </c>
      <c r="D16" s="6" t="n">
        <v>266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1</v>
      </c>
      <c r="B1" s="2" t="s">
        <v>2</v>
      </c>
      <c r="C1" s="2" t="s">
        <v>30</v>
      </c>
    </row>
    <row r="2" spans="1:3">
      <c r="A2" s="3" t="s">
        <v>38</v>
      </c>
    </row>
    <row r="3" spans="1:3">
      <c r="A3" s="4" t="s">
        <v>472</v>
      </c>
      <c r="B3" s="6" t="n">
        <v>11729</v>
      </c>
      <c r="C3" s="6" t="n">
        <v>6067</v>
      </c>
    </row>
    <row r="4" spans="1:3">
      <c r="A4" s="4" t="s">
        <v>473</v>
      </c>
      <c r="B4" s="5" t="n">
        <v>66</v>
      </c>
      <c r="C4" s="5" t="n">
        <v>2627</v>
      </c>
    </row>
    <row r="5" spans="1:3">
      <c r="A5" s="4" t="s">
        <v>474</v>
      </c>
      <c r="B5" s="5" t="n">
        <v>5035</v>
      </c>
      <c r="C5" s="5" t="n">
        <v>3526</v>
      </c>
    </row>
    <row r="6" spans="1:3">
      <c r="A6" s="4" t="s">
        <v>475</v>
      </c>
      <c r="B6" s="6" t="n">
        <v>16830</v>
      </c>
      <c r="C6" s="6" t="n">
        <v>122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6</v>
      </c>
      <c r="B1" s="2" t="s">
        <v>1</v>
      </c>
    </row>
    <row r="2" spans="1:4">
      <c r="B2" s="2" t="s">
        <v>2</v>
      </c>
      <c r="C2" s="2" t="s">
        <v>30</v>
      </c>
      <c r="D2" s="2" t="s">
        <v>79</v>
      </c>
    </row>
    <row r="3" spans="1:4">
      <c r="A3" s="3" t="s">
        <v>176</v>
      </c>
    </row>
    <row r="4" spans="1:4">
      <c r="A4" s="4" t="s">
        <v>477</v>
      </c>
      <c r="B4" s="6" t="n">
        <v>56872</v>
      </c>
      <c r="C4" s="6" t="n">
        <v>52704</v>
      </c>
    </row>
    <row r="5" spans="1:4">
      <c r="A5" s="4" t="s">
        <v>478</v>
      </c>
      <c r="B5" s="5" t="n">
        <v>-46715</v>
      </c>
      <c r="C5" s="5" t="n">
        <v>-44244</v>
      </c>
    </row>
    <row r="6" spans="1:4">
      <c r="A6" s="4" t="s">
        <v>40</v>
      </c>
      <c r="B6" s="5" t="n">
        <v>10157</v>
      </c>
      <c r="C6" s="5" t="n">
        <v>8460</v>
      </c>
    </row>
    <row r="7" spans="1:4">
      <c r="A7" s="4" t="s">
        <v>479</v>
      </c>
      <c r="B7" s="5" t="n">
        <v>2500</v>
      </c>
      <c r="C7" s="5" t="n">
        <v>2200</v>
      </c>
      <c r="D7" s="6" t="n">
        <v>2500</v>
      </c>
    </row>
    <row r="8" spans="1:4">
      <c r="A8" s="4" t="s">
        <v>480</v>
      </c>
    </row>
    <row r="9" spans="1:4">
      <c r="A9" s="3" t="s">
        <v>176</v>
      </c>
    </row>
    <row r="10" spans="1:4">
      <c r="A10" s="4" t="s">
        <v>477</v>
      </c>
      <c r="B10" s="5" t="n">
        <v>1866</v>
      </c>
      <c r="C10" s="5" t="n">
        <v>1434</v>
      </c>
    </row>
    <row r="11" spans="1:4">
      <c r="A11" s="4" t="s">
        <v>481</v>
      </c>
    </row>
    <row r="12" spans="1:4">
      <c r="A12" s="3" t="s">
        <v>176</v>
      </c>
    </row>
    <row r="13" spans="1:4">
      <c r="A13" s="4" t="s">
        <v>477</v>
      </c>
      <c r="B13" s="5" t="n">
        <v>3432</v>
      </c>
      <c r="C13" s="5" t="n">
        <v>3432</v>
      </c>
    </row>
    <row r="14" spans="1:4">
      <c r="A14" s="4" t="s">
        <v>482</v>
      </c>
    </row>
    <row r="15" spans="1:4">
      <c r="A15" s="3" t="s">
        <v>176</v>
      </c>
    </row>
    <row r="16" spans="1:4">
      <c r="A16" s="4" t="s">
        <v>477</v>
      </c>
      <c r="B16" s="5" t="n">
        <v>3759</v>
      </c>
      <c r="C16" s="5" t="n">
        <v>3657</v>
      </c>
    </row>
    <row r="17" spans="1:4">
      <c r="A17" s="4" t="s">
        <v>483</v>
      </c>
    </row>
    <row r="18" spans="1:4">
      <c r="A18" s="3" t="s">
        <v>176</v>
      </c>
    </row>
    <row r="19" spans="1:4">
      <c r="A19" s="4" t="s">
        <v>477</v>
      </c>
      <c r="B19" s="5" t="n">
        <v>28371</v>
      </c>
      <c r="C19" s="5" t="n">
        <v>26315</v>
      </c>
    </row>
    <row r="20" spans="1:4">
      <c r="A20" s="4" t="s">
        <v>484</v>
      </c>
    </row>
    <row r="21" spans="1:4">
      <c r="A21" s="3" t="s">
        <v>176</v>
      </c>
    </row>
    <row r="22" spans="1:4">
      <c r="A22" s="4" t="s">
        <v>477</v>
      </c>
      <c r="B22" s="6" t="n">
        <v>19444</v>
      </c>
      <c r="C22" s="6" t="n">
        <v>178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0"/>
    <col customWidth="1" max="2" min="2" width="16"/>
    <col customWidth="1" max="3" min="3" width="27"/>
    <col customWidth="1" max="4" min="4" width="46"/>
    <col customWidth="1" max="5" min="5" width="20"/>
    <col customWidth="1" max="6" min="6" width="14"/>
  </cols>
  <sheetData>
    <row r="1" spans="1:6">
      <c r="A1" s="1" t="s">
        <v>105</v>
      </c>
      <c r="B1" s="2" t="s">
        <v>106</v>
      </c>
      <c r="C1" s="2" t="s">
        <v>107</v>
      </c>
      <c r="D1" s="2" t="s">
        <v>108</v>
      </c>
      <c r="E1" s="2" t="s">
        <v>109</v>
      </c>
      <c r="F1" s="2" t="s">
        <v>110</v>
      </c>
    </row>
    <row r="2" spans="1:6">
      <c r="A2" s="4" t="s">
        <v>111</v>
      </c>
      <c r="B2" s="6" t="n">
        <v>0</v>
      </c>
      <c r="C2" s="6" t="n">
        <v>429206000</v>
      </c>
      <c r="D2" s="6" t="n">
        <v>-82000</v>
      </c>
      <c r="E2" s="6" t="n">
        <v>-139337000</v>
      </c>
      <c r="F2" s="6" t="n">
        <v>289787000</v>
      </c>
    </row>
    <row r="3" spans="1:6">
      <c r="A3" s="4" t="s">
        <v>112</v>
      </c>
      <c r="B3" s="5" t="n">
        <v>32221083</v>
      </c>
    </row>
    <row r="4" spans="1:6">
      <c r="A4" s="3" t="s">
        <v>113</v>
      </c>
    </row>
    <row r="5" spans="1:6">
      <c r="A5" s="4" t="s">
        <v>114</v>
      </c>
      <c r="B5" s="6" t="n">
        <v>0</v>
      </c>
      <c r="C5" s="5" t="n">
        <v>79017000</v>
      </c>
      <c r="D5" s="5" t="n">
        <v>0</v>
      </c>
      <c r="E5" s="5" t="n">
        <v>0</v>
      </c>
      <c r="F5" s="5" t="n">
        <v>79017000</v>
      </c>
    </row>
    <row r="6" spans="1:6">
      <c r="A6" s="4" t="s">
        <v>115</v>
      </c>
      <c r="B6" s="5" t="n">
        <v>5490013</v>
      </c>
    </row>
    <row r="7" spans="1:6">
      <c r="A7" s="4" t="s">
        <v>116</v>
      </c>
      <c r="B7" s="6" t="n">
        <v>0</v>
      </c>
      <c r="C7" s="5" t="n">
        <v>3124000</v>
      </c>
      <c r="D7" s="5" t="n">
        <v>0</v>
      </c>
      <c r="E7" s="5" t="n">
        <v>0</v>
      </c>
      <c r="F7" s="5" t="n">
        <v>3124000</v>
      </c>
    </row>
    <row r="8" spans="1:6">
      <c r="A8" s="4" t="s">
        <v>117</v>
      </c>
      <c r="B8" s="5" t="n">
        <v>250209</v>
      </c>
    </row>
    <row r="9" spans="1:6">
      <c r="A9" s="4" t="s">
        <v>118</v>
      </c>
      <c r="B9" s="6" t="n">
        <v>0</v>
      </c>
      <c r="C9" s="5" t="n">
        <v>54175000</v>
      </c>
      <c r="D9" s="5" t="n">
        <v>0</v>
      </c>
      <c r="E9" s="5" t="n">
        <v>0</v>
      </c>
      <c r="F9" s="5" t="n">
        <v>54175000</v>
      </c>
    </row>
    <row r="10" spans="1:6">
      <c r="A10" s="4" t="s">
        <v>119</v>
      </c>
      <c r="B10" s="6" t="n">
        <v>0</v>
      </c>
      <c r="C10" s="5" t="n">
        <v>0</v>
      </c>
      <c r="D10" s="5" t="n">
        <v>0</v>
      </c>
      <c r="E10" s="5" t="n">
        <v>0</v>
      </c>
      <c r="F10" s="5" t="n">
        <v>0</v>
      </c>
    </row>
    <row r="11" spans="1:6">
      <c r="A11" s="4" t="s">
        <v>120</v>
      </c>
      <c r="B11" s="5" t="n">
        <v>71365</v>
      </c>
    </row>
    <row r="12" spans="1:6">
      <c r="A12" s="4" t="s">
        <v>121</v>
      </c>
      <c r="B12" s="6" t="n">
        <v>0</v>
      </c>
      <c r="C12" s="5" t="n">
        <v>-756000</v>
      </c>
      <c r="D12" s="5" t="n">
        <v>0</v>
      </c>
      <c r="E12" s="5" t="n">
        <v>0</v>
      </c>
      <c r="F12" s="5" t="n">
        <v>-756000</v>
      </c>
    </row>
    <row r="13" spans="1:6">
      <c r="A13" s="4" t="s">
        <v>122</v>
      </c>
      <c r="B13" s="5" t="n">
        <v>-51534</v>
      </c>
    </row>
    <row r="14" spans="1:6">
      <c r="A14" s="4" t="s">
        <v>123</v>
      </c>
      <c r="B14" s="6" t="n">
        <v>0</v>
      </c>
      <c r="C14" s="5" t="n">
        <v>-75000</v>
      </c>
      <c r="D14" s="5" t="n">
        <v>0</v>
      </c>
      <c r="E14" s="5" t="n">
        <v>0</v>
      </c>
      <c r="F14" s="5" t="n">
        <v>-75000</v>
      </c>
    </row>
    <row r="15" spans="1:6">
      <c r="A15" s="4" t="s">
        <v>124</v>
      </c>
      <c r="B15" s="5" t="n">
        <v>0</v>
      </c>
      <c r="C15" s="5" t="n">
        <v>0</v>
      </c>
      <c r="D15" s="5" t="n">
        <v>12000</v>
      </c>
      <c r="E15" s="5" t="n">
        <v>0</v>
      </c>
      <c r="F15" s="5" t="n">
        <v>12000</v>
      </c>
    </row>
    <row r="16" spans="1:6">
      <c r="A16" s="4" t="s">
        <v>95</v>
      </c>
      <c r="B16" s="5" t="n">
        <v>0</v>
      </c>
      <c r="C16" s="5" t="n">
        <v>0</v>
      </c>
      <c r="D16" s="5" t="n">
        <v>0</v>
      </c>
      <c r="E16" s="5" t="n">
        <v>-182219000</v>
      </c>
      <c r="F16" s="5" t="n">
        <v>-182219000</v>
      </c>
    </row>
    <row r="17" spans="1:6">
      <c r="A17" s="4" t="s">
        <v>125</v>
      </c>
      <c r="B17" s="6" t="n">
        <v>0</v>
      </c>
      <c r="C17" s="5" t="n">
        <v>564691000</v>
      </c>
      <c r="D17" s="5" t="n">
        <v>-70000</v>
      </c>
      <c r="E17" s="5" t="n">
        <v>-321556000</v>
      </c>
      <c r="F17" s="5" t="n">
        <v>243065000</v>
      </c>
    </row>
    <row r="18" spans="1:6">
      <c r="A18" s="4" t="s">
        <v>126</v>
      </c>
      <c r="B18" s="5" t="n">
        <v>37981136</v>
      </c>
    </row>
    <row r="19" spans="1:6">
      <c r="A19" s="3" t="s">
        <v>113</v>
      </c>
    </row>
    <row r="20" spans="1:6">
      <c r="A20" s="4" t="s">
        <v>114</v>
      </c>
      <c r="B20" s="6" t="n">
        <v>1000</v>
      </c>
      <c r="C20" s="5" t="n">
        <v>253027000</v>
      </c>
      <c r="D20" s="5" t="n">
        <v>0</v>
      </c>
      <c r="E20" s="5" t="n">
        <v>0</v>
      </c>
      <c r="F20" s="5" t="n">
        <v>253028000</v>
      </c>
    </row>
    <row r="21" spans="1:6">
      <c r="A21" s="4" t="s">
        <v>115</v>
      </c>
      <c r="B21" s="5" t="n">
        <v>11978261</v>
      </c>
    </row>
    <row r="22" spans="1:6">
      <c r="A22" s="4" t="s">
        <v>116</v>
      </c>
      <c r="B22" s="6" t="n">
        <v>0</v>
      </c>
      <c r="C22" s="5" t="n">
        <v>3172000</v>
      </c>
      <c r="D22" s="5" t="n">
        <v>0</v>
      </c>
      <c r="E22" s="5" t="n">
        <v>0</v>
      </c>
      <c r="F22" s="5" t="n">
        <v>3172000</v>
      </c>
    </row>
    <row r="23" spans="1:6">
      <c r="A23" s="4" t="s">
        <v>117</v>
      </c>
      <c r="B23" s="5" t="n">
        <v>244587</v>
      </c>
    </row>
    <row r="24" spans="1:6">
      <c r="A24" s="4" t="s">
        <v>118</v>
      </c>
      <c r="B24" s="6" t="n">
        <v>0</v>
      </c>
      <c r="C24" s="5" t="n">
        <v>41290000</v>
      </c>
      <c r="D24" s="5" t="n">
        <v>0</v>
      </c>
      <c r="E24" s="5" t="n">
        <v>0</v>
      </c>
      <c r="F24" s="5" t="n">
        <v>41290000</v>
      </c>
    </row>
    <row r="25" spans="1:6">
      <c r="A25" s="4" t="s">
        <v>119</v>
      </c>
      <c r="B25" s="6" t="n">
        <v>0</v>
      </c>
      <c r="C25" s="5" t="n">
        <v>0</v>
      </c>
      <c r="D25" s="5" t="n">
        <v>0</v>
      </c>
      <c r="E25" s="5" t="n">
        <v>0</v>
      </c>
      <c r="F25" s="5" t="n">
        <v>0</v>
      </c>
    </row>
    <row r="26" spans="1:6">
      <c r="A26" s="4" t="s">
        <v>120</v>
      </c>
      <c r="B26" s="5" t="n">
        <v>2465713</v>
      </c>
    </row>
    <row r="27" spans="1:6">
      <c r="A27" s="4" t="s">
        <v>127</v>
      </c>
      <c r="B27" s="6" t="n">
        <v>0</v>
      </c>
      <c r="C27" s="5" t="n">
        <v>4378000</v>
      </c>
      <c r="D27" s="5" t="n">
        <v>0</v>
      </c>
      <c r="E27" s="5" t="n">
        <v>0</v>
      </c>
      <c r="F27" s="5" t="n">
        <v>4378000</v>
      </c>
    </row>
    <row r="28" spans="1:6">
      <c r="A28" s="4" t="s">
        <v>128</v>
      </c>
      <c r="B28" s="5" t="n">
        <v>197328</v>
      </c>
    </row>
    <row r="29" spans="1:6">
      <c r="A29" s="4" t="s">
        <v>121</v>
      </c>
      <c r="B29" s="6" t="n">
        <v>0</v>
      </c>
      <c r="C29" s="5" t="n">
        <v>-3871000</v>
      </c>
      <c r="D29" s="5" t="n">
        <v>0</v>
      </c>
      <c r="E29" s="5" t="n">
        <v>0</v>
      </c>
      <c r="F29" s="5" t="n">
        <v>-3871000</v>
      </c>
    </row>
    <row r="30" spans="1:6">
      <c r="A30" s="4" t="s">
        <v>122</v>
      </c>
      <c r="B30" s="5" t="n">
        <v>-34182</v>
      </c>
    </row>
    <row r="31" spans="1:6">
      <c r="A31" s="4" t="s">
        <v>123</v>
      </c>
      <c r="B31" s="6" t="n">
        <v>0</v>
      </c>
      <c r="C31" s="5" t="n">
        <v>21000</v>
      </c>
      <c r="D31" s="5" t="n">
        <v>0</v>
      </c>
      <c r="E31" s="5" t="n">
        <v>0</v>
      </c>
      <c r="F31" s="5" t="n">
        <v>21000</v>
      </c>
    </row>
    <row r="32" spans="1:6">
      <c r="A32" s="4" t="s">
        <v>124</v>
      </c>
      <c r="B32" s="5" t="n">
        <v>0</v>
      </c>
      <c r="C32" s="5" t="n">
        <v>0</v>
      </c>
      <c r="D32" s="5" t="n">
        <v>-183000</v>
      </c>
      <c r="E32" s="5" t="n">
        <v>0</v>
      </c>
      <c r="F32" s="5" t="n">
        <v>-183000</v>
      </c>
    </row>
    <row r="33" spans="1:6">
      <c r="A33" s="4" t="s">
        <v>95</v>
      </c>
      <c r="B33" s="5" t="n">
        <v>0</v>
      </c>
      <c r="C33" s="5" t="n">
        <v>0</v>
      </c>
      <c r="D33" s="5" t="n">
        <v>0</v>
      </c>
      <c r="E33" s="5" t="n">
        <v>-190669000</v>
      </c>
      <c r="F33" s="5" t="n">
        <v>-190669000</v>
      </c>
    </row>
    <row r="34" spans="1:6">
      <c r="A34" s="4" t="s">
        <v>129</v>
      </c>
      <c r="B34" s="6" t="n">
        <v>1000</v>
      </c>
      <c r="C34" s="5" t="n">
        <v>862708000</v>
      </c>
      <c r="D34" s="5" t="n">
        <v>-253000</v>
      </c>
      <c r="E34" s="5" t="n">
        <v>-512225000</v>
      </c>
      <c r="F34" s="6" t="n">
        <v>350231000</v>
      </c>
    </row>
    <row r="35" spans="1:6">
      <c r="A35" s="4" t="s">
        <v>130</v>
      </c>
      <c r="B35" s="5" t="n">
        <v>52832843</v>
      </c>
      <c r="F35" s="5" t="n">
        <v>52833000</v>
      </c>
    </row>
    <row r="36" spans="1:6">
      <c r="A36" s="3" t="s">
        <v>113</v>
      </c>
    </row>
    <row r="37" spans="1:6">
      <c r="A37" s="4" t="s">
        <v>114</v>
      </c>
      <c r="B37" s="6" t="n">
        <v>0</v>
      </c>
      <c r="C37" s="5" t="n">
        <v>1000</v>
      </c>
      <c r="D37" s="5" t="n">
        <v>0</v>
      </c>
      <c r="E37" s="5" t="n">
        <v>0</v>
      </c>
      <c r="F37" s="6" t="n">
        <v>1000</v>
      </c>
    </row>
    <row r="38" spans="1:6">
      <c r="A38" s="4" t="s">
        <v>115</v>
      </c>
      <c r="B38" s="5" t="n">
        <v>0</v>
      </c>
    </row>
    <row r="39" spans="1:6">
      <c r="A39" s="4" t="s">
        <v>116</v>
      </c>
      <c r="B39" s="6" t="n">
        <v>0</v>
      </c>
      <c r="C39" s="5" t="n">
        <v>3980000</v>
      </c>
      <c r="D39" s="5" t="n">
        <v>0</v>
      </c>
      <c r="E39" s="5" t="n">
        <v>0</v>
      </c>
      <c r="F39" s="5" t="n">
        <v>3980000</v>
      </c>
    </row>
    <row r="40" spans="1:6">
      <c r="A40" s="4" t="s">
        <v>117</v>
      </c>
      <c r="B40" s="5" t="n">
        <v>250356</v>
      </c>
    </row>
    <row r="41" spans="1:6">
      <c r="A41" s="4" t="s">
        <v>118</v>
      </c>
      <c r="B41" s="6" t="n">
        <v>0</v>
      </c>
      <c r="C41" s="5" t="n">
        <v>49175000</v>
      </c>
      <c r="D41" s="5" t="n">
        <v>0</v>
      </c>
      <c r="E41" s="5" t="n">
        <v>0</v>
      </c>
      <c r="F41" s="5" t="n">
        <v>49175000</v>
      </c>
    </row>
    <row r="42" spans="1:6">
      <c r="A42" s="4" t="s">
        <v>119</v>
      </c>
      <c r="B42" s="6" t="n">
        <v>0</v>
      </c>
      <c r="C42" s="5" t="n">
        <v>0</v>
      </c>
      <c r="D42" s="5" t="n">
        <v>0</v>
      </c>
      <c r="E42" s="5" t="n">
        <v>0</v>
      </c>
      <c r="F42" s="5" t="n">
        <v>0</v>
      </c>
    </row>
    <row r="43" spans="1:6">
      <c r="A43" s="4" t="s">
        <v>120</v>
      </c>
      <c r="B43" s="5" t="n">
        <v>1024442</v>
      </c>
    </row>
    <row r="44" spans="1:6">
      <c r="A44" s="4" t="s">
        <v>127</v>
      </c>
      <c r="B44" s="6" t="n">
        <v>0</v>
      </c>
      <c r="C44" s="5" t="n">
        <v>6236000</v>
      </c>
      <c r="D44" s="5" t="n">
        <v>0</v>
      </c>
      <c r="E44" s="5" t="n">
        <v>0</v>
      </c>
      <c r="F44" s="5" t="n">
        <v>6236000</v>
      </c>
    </row>
    <row r="45" spans="1:6">
      <c r="A45" s="4" t="s">
        <v>128</v>
      </c>
      <c r="B45" s="5" t="n">
        <v>275776</v>
      </c>
    </row>
    <row r="46" spans="1:6">
      <c r="A46" s="4" t="s">
        <v>131</v>
      </c>
      <c r="B46" s="6" t="n">
        <v>0</v>
      </c>
      <c r="C46" s="5" t="n">
        <v>110000</v>
      </c>
      <c r="D46" s="5" t="n">
        <v>0</v>
      </c>
      <c r="E46" s="5" t="n">
        <v>-110000</v>
      </c>
      <c r="F46" s="5" t="n">
        <v>0</v>
      </c>
    </row>
    <row r="47" spans="1:6">
      <c r="A47" s="4" t="s">
        <v>121</v>
      </c>
      <c r="B47" s="6" t="n">
        <v>0</v>
      </c>
      <c r="C47" s="5" t="n">
        <v>-8560000</v>
      </c>
      <c r="D47" s="5" t="n">
        <v>0</v>
      </c>
      <c r="E47" s="5" t="n">
        <v>0</v>
      </c>
      <c r="F47" s="5" t="n">
        <v>-8560000</v>
      </c>
    </row>
    <row r="48" spans="1:6">
      <c r="A48" s="4" t="s">
        <v>122</v>
      </c>
      <c r="B48" s="5" t="n">
        <v>-2566</v>
      </c>
    </row>
    <row r="49" spans="1:6">
      <c r="A49" s="4" t="s">
        <v>124</v>
      </c>
      <c r="B49" s="6" t="n">
        <v>0</v>
      </c>
      <c r="C49" s="5" t="n">
        <v>0</v>
      </c>
      <c r="D49" s="5" t="n">
        <v>-480000</v>
      </c>
      <c r="E49" s="5" t="n">
        <v>0</v>
      </c>
      <c r="F49" s="5" t="n">
        <v>-480000</v>
      </c>
    </row>
    <row r="50" spans="1:6">
      <c r="A50" s="4" t="s">
        <v>95</v>
      </c>
      <c r="B50" s="5" t="n">
        <v>0</v>
      </c>
      <c r="C50" s="5" t="n">
        <v>0</v>
      </c>
      <c r="D50" s="5" t="n">
        <v>0</v>
      </c>
      <c r="E50" s="5" t="n">
        <v>-285405000</v>
      </c>
      <c r="F50" s="5" t="n">
        <v>-285405000</v>
      </c>
    </row>
    <row r="51" spans="1:6">
      <c r="A51" s="4" t="s">
        <v>132</v>
      </c>
      <c r="B51" s="6" t="n">
        <v>1000</v>
      </c>
      <c r="C51" s="6" t="n">
        <v>913650000</v>
      </c>
      <c r="D51" s="6" t="n">
        <v>-733000</v>
      </c>
      <c r="E51" s="6" t="n">
        <v>-797740000</v>
      </c>
      <c r="F51" s="6" t="n">
        <v>115178000</v>
      </c>
    </row>
    <row r="52" spans="1:6">
      <c r="A52" s="4" t="s">
        <v>133</v>
      </c>
      <c r="B52" s="5" t="n">
        <v>54380851</v>
      </c>
      <c r="F52" s="5" t="n">
        <v>5438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4"/>
    <col customWidth="1" max="3" min="3" width="18"/>
    <col customWidth="1" max="4" min="4" width="20"/>
    <col customWidth="1" max="5" min="5" width="24"/>
  </cols>
  <sheetData>
    <row r="1" spans="1:5">
      <c r="A1" s="1" t="s">
        <v>485</v>
      </c>
      <c r="B1" s="2" t="s">
        <v>486</v>
      </c>
      <c r="C1" s="2" t="s">
        <v>487</v>
      </c>
      <c r="D1" s="2" t="s">
        <v>488</v>
      </c>
      <c r="E1" s="2" t="s">
        <v>489</v>
      </c>
    </row>
    <row r="2" spans="1:5">
      <c r="A2" s="3" t="s">
        <v>178</v>
      </c>
    </row>
    <row r="3" spans="1:5">
      <c r="A3" s="4" t="s">
        <v>490</v>
      </c>
      <c r="C3" s="5" t="n">
        <v>3</v>
      </c>
    </row>
    <row r="4" spans="1:5">
      <c r="A4" s="4" t="s">
        <v>491</v>
      </c>
      <c r="B4" s="4" t="s">
        <v>318</v>
      </c>
    </row>
    <row r="5" spans="1:5">
      <c r="A5" s="4" t="s">
        <v>492</v>
      </c>
    </row>
    <row r="6" spans="1:5">
      <c r="A6" s="3" t="s">
        <v>178</v>
      </c>
    </row>
    <row r="7" spans="1:5">
      <c r="A7" s="4" t="s">
        <v>493</v>
      </c>
      <c r="E7" s="5" t="n">
        <v>5428571</v>
      </c>
    </row>
    <row r="8" spans="1:5">
      <c r="A8" s="4" t="s">
        <v>494</v>
      </c>
    </row>
    <row r="9" spans="1:5">
      <c r="A9" s="3" t="s">
        <v>178</v>
      </c>
    </row>
    <row r="10" spans="1:5">
      <c r="A10" s="4" t="s">
        <v>495</v>
      </c>
      <c r="E10" s="4" t="s">
        <v>496</v>
      </c>
    </row>
    <row r="11" spans="1:5">
      <c r="A11" s="4" t="s">
        <v>497</v>
      </c>
      <c r="E11" s="5" t="n">
        <v>3428571</v>
      </c>
    </row>
    <row r="12" spans="1:5">
      <c r="A12" s="4" t="s">
        <v>498</v>
      </c>
    </row>
    <row r="13" spans="1:5">
      <c r="A13" s="3" t="s">
        <v>178</v>
      </c>
    </row>
    <row r="14" spans="1:5">
      <c r="A14" s="4" t="s">
        <v>499</v>
      </c>
      <c r="E14" s="4" t="s">
        <v>500</v>
      </c>
    </row>
    <row r="15" spans="1:5">
      <c r="A15" s="4" t="s">
        <v>491</v>
      </c>
      <c r="E15" s="4" t="s">
        <v>501</v>
      </c>
    </row>
    <row r="16" spans="1:5">
      <c r="A16" s="4" t="s">
        <v>502</v>
      </c>
      <c r="E16" s="4" t="s">
        <v>503</v>
      </c>
    </row>
    <row r="17" spans="1:5">
      <c r="A17" s="4" t="s">
        <v>504</v>
      </c>
    </row>
    <row r="18" spans="1:5">
      <c r="A18" s="3" t="s">
        <v>178</v>
      </c>
    </row>
    <row r="19" spans="1:5">
      <c r="A19" s="4" t="s">
        <v>505</v>
      </c>
      <c r="E19" s="4" t="s">
        <v>421</v>
      </c>
    </row>
    <row r="20" spans="1:5">
      <c r="A20" s="4" t="s">
        <v>506</v>
      </c>
    </row>
    <row r="21" spans="1:5">
      <c r="A21" s="3" t="s">
        <v>178</v>
      </c>
    </row>
    <row r="22" spans="1:5">
      <c r="A22" s="4" t="s">
        <v>505</v>
      </c>
      <c r="E22" s="4" t="s">
        <v>507</v>
      </c>
    </row>
    <row r="23" spans="1:5">
      <c r="A23" s="4" t="s">
        <v>508</v>
      </c>
    </row>
    <row r="24" spans="1:5">
      <c r="A24" s="3" t="s">
        <v>178</v>
      </c>
    </row>
    <row r="25" spans="1:5">
      <c r="A25" s="4" t="s">
        <v>493</v>
      </c>
      <c r="E25" s="5" t="n">
        <v>857142</v>
      </c>
    </row>
    <row r="26" spans="1:5">
      <c r="A26" s="4" t="s">
        <v>509</v>
      </c>
      <c r="E26" s="4" t="s">
        <v>460</v>
      </c>
    </row>
    <row r="27" spans="1:5">
      <c r="A27" s="4" t="s">
        <v>510</v>
      </c>
      <c r="E27" s="4" t="s">
        <v>511</v>
      </c>
    </row>
    <row r="28" spans="1:5">
      <c r="A28" s="4" t="s">
        <v>512</v>
      </c>
      <c r="E28" s="5" t="n">
        <v>4</v>
      </c>
    </row>
    <row r="29" spans="1:5">
      <c r="A29" s="4" t="s">
        <v>513</v>
      </c>
      <c r="E29" s="4" t="s">
        <v>514</v>
      </c>
    </row>
    <row r="30" spans="1:5">
      <c r="A30" s="4" t="s">
        <v>515</v>
      </c>
      <c r="E30" s="4" t="s">
        <v>516</v>
      </c>
    </row>
    <row r="31" spans="1:5">
      <c r="A31" s="4" t="s">
        <v>517</v>
      </c>
    </row>
    <row r="32" spans="1:5">
      <c r="A32" s="3" t="s">
        <v>178</v>
      </c>
    </row>
    <row r="33" spans="1:5">
      <c r="A33" s="4" t="s">
        <v>495</v>
      </c>
      <c r="E33" s="4" t="s">
        <v>333</v>
      </c>
    </row>
    <row r="34" spans="1:5">
      <c r="A34" s="4" t="s">
        <v>497</v>
      </c>
      <c r="E34" s="5" t="n">
        <v>571428</v>
      </c>
    </row>
    <row r="35" spans="1:5">
      <c r="A35" s="4" t="s">
        <v>518</v>
      </c>
    </row>
    <row r="36" spans="1:5">
      <c r="A36" s="3" t="s">
        <v>178</v>
      </c>
    </row>
    <row r="37" spans="1:5">
      <c r="A37" s="4" t="s">
        <v>493</v>
      </c>
      <c r="D37" s="5" t="n">
        <v>750000</v>
      </c>
    </row>
    <row r="38" spans="1:5">
      <c r="A38" s="4" t="s">
        <v>519</v>
      </c>
    </row>
    <row r="39" spans="1:5">
      <c r="A39" s="3" t="s">
        <v>178</v>
      </c>
    </row>
    <row r="40" spans="1:5">
      <c r="A40" s="4" t="s">
        <v>499</v>
      </c>
      <c r="D40" s="4" t="s">
        <v>500</v>
      </c>
    </row>
    <row r="41" spans="1:5">
      <c r="A41" s="4" t="s">
        <v>491</v>
      </c>
      <c r="D41" s="4" t="s">
        <v>501</v>
      </c>
    </row>
    <row r="42" spans="1:5">
      <c r="A42" s="4" t="s">
        <v>502</v>
      </c>
      <c r="D42" s="4" t="s">
        <v>503</v>
      </c>
    </row>
    <row r="43" spans="1:5">
      <c r="A43" s="4" t="s">
        <v>520</v>
      </c>
    </row>
    <row r="44" spans="1:5">
      <c r="A44" s="3" t="s">
        <v>178</v>
      </c>
    </row>
    <row r="45" spans="1:5">
      <c r="A45" s="4" t="s">
        <v>505</v>
      </c>
      <c r="D45" s="4" t="s">
        <v>421</v>
      </c>
    </row>
    <row r="46" spans="1:5">
      <c r="A46" s="4" t="s">
        <v>521</v>
      </c>
    </row>
    <row r="47" spans="1:5">
      <c r="A47" s="3" t="s">
        <v>178</v>
      </c>
    </row>
    <row r="48" spans="1:5">
      <c r="A48" s="4" t="s">
        <v>505</v>
      </c>
      <c r="D48" s="4" t="s">
        <v>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486</v>
      </c>
      <c r="C1" s="2" t="s">
        <v>523</v>
      </c>
    </row>
    <row r="2" spans="1:3">
      <c r="A2" s="3" t="s">
        <v>178</v>
      </c>
    </row>
    <row r="3" spans="1:3">
      <c r="A3" s="4" t="s">
        <v>524</v>
      </c>
      <c r="C3" s="5" t="n">
        <v>3</v>
      </c>
    </row>
    <row r="4" spans="1:3">
      <c r="A4" s="4" t="s">
        <v>491</v>
      </c>
      <c r="B4" s="4" t="s">
        <v>318</v>
      </c>
    </row>
    <row r="5" spans="1:3">
      <c r="A5" s="4" t="s">
        <v>525</v>
      </c>
    </row>
    <row r="6" spans="1:3">
      <c r="A6" s="3" t="s">
        <v>178</v>
      </c>
    </row>
    <row r="7" spans="1:3">
      <c r="A7" s="4" t="s">
        <v>524</v>
      </c>
      <c r="C7" s="5" t="n">
        <v>1</v>
      </c>
    </row>
    <row r="8" spans="1:3">
      <c r="A8" s="4" t="s">
        <v>526</v>
      </c>
    </row>
    <row r="9" spans="1:3">
      <c r="A9" s="3" t="s">
        <v>178</v>
      </c>
    </row>
    <row r="10" spans="1:3">
      <c r="A10" s="4" t="s">
        <v>499</v>
      </c>
      <c r="C10" s="4" t="s">
        <v>500</v>
      </c>
    </row>
    <row r="11" spans="1:3">
      <c r="A11" s="4" t="s">
        <v>491</v>
      </c>
      <c r="C11" s="4" t="s">
        <v>501</v>
      </c>
    </row>
    <row r="12" spans="1:3">
      <c r="A12" s="4" t="s">
        <v>502</v>
      </c>
      <c r="C12" s="4" t="s">
        <v>503</v>
      </c>
    </row>
    <row r="13" spans="1:3">
      <c r="A13" s="4" t="s">
        <v>527</v>
      </c>
    </row>
    <row r="14" spans="1:3">
      <c r="A14" s="3" t="s">
        <v>178</v>
      </c>
    </row>
    <row r="15" spans="1:3">
      <c r="A15" s="4" t="s">
        <v>505</v>
      </c>
      <c r="C15" s="4" t="s">
        <v>421</v>
      </c>
    </row>
    <row r="16" spans="1:3">
      <c r="A16" s="4" t="s">
        <v>528</v>
      </c>
    </row>
    <row r="17" spans="1:3">
      <c r="A17" s="3" t="s">
        <v>178</v>
      </c>
    </row>
    <row r="18" spans="1:3">
      <c r="A18" s="4" t="s">
        <v>505</v>
      </c>
      <c r="C18" s="4" t="s">
        <v>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9</v>
      </c>
    </row>
    <row r="3" spans="1:4">
      <c r="A3" s="3" t="s">
        <v>178</v>
      </c>
    </row>
    <row r="4" spans="1:4">
      <c r="A4" s="4" t="s">
        <v>96</v>
      </c>
      <c r="B4" s="6" t="n">
        <v>49145</v>
      </c>
      <c r="C4" s="6" t="n">
        <v>41169</v>
      </c>
      <c r="D4" s="6" t="n">
        <v>54050</v>
      </c>
    </row>
    <row r="5" spans="1:4">
      <c r="A5" s="4" t="s">
        <v>530</v>
      </c>
    </row>
    <row r="6" spans="1:4">
      <c r="A6" s="3" t="s">
        <v>178</v>
      </c>
    </row>
    <row r="7" spans="1:4">
      <c r="A7" s="4" t="s">
        <v>96</v>
      </c>
      <c r="C7" s="6" t="n">
        <v>1000</v>
      </c>
      <c r="D7" s="6" t="n">
        <v>7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7"/>
    <col customWidth="1" max="6" min="6" width="27"/>
  </cols>
  <sheetData>
    <row r="1" spans="1:6">
      <c r="A1" s="1" t="s">
        <v>531</v>
      </c>
      <c r="B1" s="2" t="s">
        <v>532</v>
      </c>
      <c r="C1" s="2" t="s">
        <v>533</v>
      </c>
      <c r="D1" s="2" t="s">
        <v>534</v>
      </c>
      <c r="E1" s="2" t="s">
        <v>535</v>
      </c>
      <c r="F1" s="2" t="s">
        <v>536</v>
      </c>
    </row>
    <row r="2" spans="1:6">
      <c r="A2" s="3" t="s">
        <v>178</v>
      </c>
    </row>
    <row r="3" spans="1:6">
      <c r="A3" s="4" t="s">
        <v>491</v>
      </c>
      <c r="B3" s="4" t="s">
        <v>318</v>
      </c>
    </row>
    <row r="4" spans="1:6">
      <c r="A4" s="4" t="s">
        <v>537</v>
      </c>
      <c r="B4" s="6" t="n">
        <v>1400</v>
      </c>
    </row>
    <row r="5" spans="1:6">
      <c r="A5" s="4" t="s">
        <v>96</v>
      </c>
      <c r="D5" s="6" t="n">
        <v>49145</v>
      </c>
      <c r="E5" s="6" t="n">
        <v>41169</v>
      </c>
      <c r="F5" s="6" t="n">
        <v>54050</v>
      </c>
    </row>
    <row r="6" spans="1:6">
      <c r="A6" s="4" t="s">
        <v>538</v>
      </c>
    </row>
    <row r="7" spans="1:6">
      <c r="A7" s="3" t="s">
        <v>178</v>
      </c>
    </row>
    <row r="8" spans="1:6">
      <c r="A8" s="4" t="s">
        <v>539</v>
      </c>
      <c r="B8" s="5" t="n">
        <v>1975009</v>
      </c>
    </row>
    <row r="9" spans="1:6">
      <c r="A9" s="4" t="s">
        <v>96</v>
      </c>
      <c r="D9" s="6" t="n">
        <v>7969</v>
      </c>
      <c r="E9" s="6" t="n">
        <v>7591</v>
      </c>
      <c r="F9" s="6" t="n">
        <v>14063</v>
      </c>
    </row>
    <row r="10" spans="1:6">
      <c r="A10" s="4" t="s">
        <v>540</v>
      </c>
    </row>
    <row r="11" spans="1:6">
      <c r="A11" s="3" t="s">
        <v>178</v>
      </c>
    </row>
    <row r="12" spans="1:6">
      <c r="A12" s="4" t="s">
        <v>541</v>
      </c>
      <c r="C12" s="5" t="n">
        <v>2</v>
      </c>
    </row>
    <row r="13" spans="1:6">
      <c r="A13" s="4" t="s">
        <v>542</v>
      </c>
      <c r="B13" s="5" t="n">
        <v>987496</v>
      </c>
      <c r="D13" s="5" t="n">
        <v>1165578</v>
      </c>
      <c r="E13" s="5" t="n">
        <v>2344034</v>
      </c>
      <c r="F13" s="5" t="n">
        <v>3399924</v>
      </c>
    </row>
    <row r="14" spans="1:6">
      <c r="A14" s="4" t="s">
        <v>543</v>
      </c>
      <c r="B14" s="8" t="n">
        <v>12.43</v>
      </c>
    </row>
    <row r="15" spans="1:6">
      <c r="A15" s="4" t="s">
        <v>96</v>
      </c>
      <c r="D15" s="6" t="n">
        <v>25959</v>
      </c>
      <c r="E15" s="6" t="n">
        <v>20946</v>
      </c>
      <c r="F15" s="6" t="n">
        <v>10471</v>
      </c>
    </row>
    <row r="16" spans="1:6">
      <c r="A16" s="4" t="s">
        <v>544</v>
      </c>
    </row>
    <row r="17" spans="1:6">
      <c r="A17" s="3" t="s">
        <v>178</v>
      </c>
    </row>
    <row r="18" spans="1:6">
      <c r="A18" s="4" t="s">
        <v>491</v>
      </c>
      <c r="C18" s="4" t="s">
        <v>318</v>
      </c>
    </row>
    <row r="19" spans="1:6">
      <c r="A19" s="4" t="s">
        <v>545</v>
      </c>
    </row>
    <row r="20" spans="1:6">
      <c r="A20" s="3" t="s">
        <v>178</v>
      </c>
    </row>
    <row r="21" spans="1:6">
      <c r="A21" s="4" t="s">
        <v>491</v>
      </c>
      <c r="C21" s="4" t="s">
        <v>501</v>
      </c>
    </row>
    <row r="22" spans="1:6">
      <c r="A22" s="4" t="s">
        <v>546</v>
      </c>
    </row>
    <row r="23" spans="1:6">
      <c r="A23" s="3" t="s">
        <v>178</v>
      </c>
    </row>
    <row r="24" spans="1:6">
      <c r="A24" s="4" t="s">
        <v>96</v>
      </c>
      <c r="D24" s="6" t="n">
        <v>500</v>
      </c>
      <c r="E24" s="6" t="n">
        <v>500</v>
      </c>
      <c r="F24"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47</v>
      </c>
      <c r="B1" s="2" t="s">
        <v>371</v>
      </c>
      <c r="C1" s="2" t="s">
        <v>1</v>
      </c>
    </row>
    <row r="2" spans="1:7">
      <c r="B2" s="2" t="s">
        <v>548</v>
      </c>
      <c r="C2" s="2" t="s">
        <v>2</v>
      </c>
      <c r="D2" s="2" t="s">
        <v>30</v>
      </c>
      <c r="E2" s="2" t="s">
        <v>79</v>
      </c>
      <c r="F2" s="2" t="s">
        <v>412</v>
      </c>
      <c r="G2" s="2" t="s">
        <v>549</v>
      </c>
    </row>
    <row r="3" spans="1:7">
      <c r="A3" s="3" t="s">
        <v>178</v>
      </c>
    </row>
    <row r="4" spans="1:7">
      <c r="A4" s="4" t="s">
        <v>96</v>
      </c>
      <c r="C4" s="6" t="n">
        <v>49145</v>
      </c>
      <c r="D4" s="6" t="n">
        <v>41169</v>
      </c>
      <c r="E4" s="6" t="n">
        <v>54050</v>
      </c>
    </row>
    <row r="5" spans="1:7">
      <c r="A5" s="4" t="s">
        <v>86</v>
      </c>
    </row>
    <row r="6" spans="1:7">
      <c r="A6" s="3" t="s">
        <v>178</v>
      </c>
    </row>
    <row r="7" spans="1:7">
      <c r="A7" s="4" t="s">
        <v>96</v>
      </c>
      <c r="C7" s="5" t="n">
        <v>22691</v>
      </c>
      <c r="D7" s="5" t="n">
        <v>20202</v>
      </c>
      <c r="E7" s="5" t="n">
        <v>25770</v>
      </c>
    </row>
    <row r="8" spans="1:7">
      <c r="A8" s="4" t="s">
        <v>87</v>
      </c>
    </row>
    <row r="9" spans="1:7">
      <c r="A9" s="3" t="s">
        <v>178</v>
      </c>
    </row>
    <row r="10" spans="1:7">
      <c r="A10" s="4" t="s">
        <v>96</v>
      </c>
      <c r="C10" s="6" t="n">
        <v>26454</v>
      </c>
      <c r="D10" s="6" t="n">
        <v>20967</v>
      </c>
      <c r="E10" s="6" t="n">
        <v>28280</v>
      </c>
    </row>
    <row r="11" spans="1:7">
      <c r="A11" s="4" t="s">
        <v>550</v>
      </c>
    </row>
    <row r="12" spans="1:7">
      <c r="A12" s="3" t="s">
        <v>178</v>
      </c>
    </row>
    <row r="13" spans="1:7">
      <c r="A13" s="4" t="s">
        <v>493</v>
      </c>
      <c r="C13" s="5" t="n">
        <v>50000</v>
      </c>
      <c r="F13" s="5" t="n">
        <v>135000</v>
      </c>
    </row>
    <row r="14" spans="1:7">
      <c r="A14" s="4" t="s">
        <v>551</v>
      </c>
      <c r="C14" s="5" t="n">
        <v>135000</v>
      </c>
      <c r="D14" s="5" t="n">
        <v>135000</v>
      </c>
    </row>
    <row r="15" spans="1:7">
      <c r="A15" s="4" t="s">
        <v>552</v>
      </c>
    </row>
    <row r="16" spans="1:7">
      <c r="A16" s="3" t="s">
        <v>178</v>
      </c>
    </row>
    <row r="17" spans="1:7">
      <c r="A17" s="4" t="s">
        <v>493</v>
      </c>
      <c r="F17" s="5" t="n">
        <v>1575000</v>
      </c>
    </row>
    <row r="18" spans="1:7">
      <c r="A18" s="4" t="s">
        <v>551</v>
      </c>
      <c r="C18" s="5" t="n">
        <v>1305000</v>
      </c>
      <c r="D18" s="5" t="n">
        <v>1440000</v>
      </c>
      <c r="E18" s="5" t="n">
        <v>0</v>
      </c>
      <c r="G18" s="5" t="n">
        <v>0</v>
      </c>
    </row>
    <row r="19" spans="1:7">
      <c r="A19" s="4" t="s">
        <v>553</v>
      </c>
    </row>
    <row r="20" spans="1:7">
      <c r="A20" s="3" t="s">
        <v>178</v>
      </c>
    </row>
    <row r="21" spans="1:7">
      <c r="A21" s="4" t="s">
        <v>96</v>
      </c>
      <c r="D21" s="6" t="n">
        <v>1000</v>
      </c>
      <c r="E21" s="6" t="n">
        <v>7100</v>
      </c>
    </row>
    <row r="22" spans="1:7">
      <c r="A22" s="4" t="s">
        <v>554</v>
      </c>
    </row>
    <row r="23" spans="1:7">
      <c r="A23" s="3" t="s">
        <v>178</v>
      </c>
    </row>
    <row r="24" spans="1:7">
      <c r="A24" s="4" t="s">
        <v>96</v>
      </c>
      <c r="B24" s="6" t="n">
        <v>35500</v>
      </c>
    </row>
    <row r="25" spans="1:7">
      <c r="A25" s="4" t="s">
        <v>555</v>
      </c>
    </row>
    <row r="26" spans="1:7">
      <c r="A26" s="3" t="s">
        <v>178</v>
      </c>
    </row>
    <row r="27" spans="1:7">
      <c r="A27" s="4" t="s">
        <v>96</v>
      </c>
      <c r="B27" s="5" t="n">
        <v>13300</v>
      </c>
    </row>
    <row r="28" spans="1:7">
      <c r="A28" s="4" t="s">
        <v>556</v>
      </c>
    </row>
    <row r="29" spans="1:7">
      <c r="A29" s="3" t="s">
        <v>178</v>
      </c>
    </row>
    <row r="30" spans="1:7">
      <c r="A30" s="4" t="s">
        <v>96</v>
      </c>
      <c r="B30" s="6" t="n">
        <v>22200</v>
      </c>
    </row>
    <row r="31" spans="1:7">
      <c r="A31" s="4" t="s">
        <v>557</v>
      </c>
    </row>
    <row r="32" spans="1:7">
      <c r="A32" s="3" t="s">
        <v>178</v>
      </c>
    </row>
    <row r="33" spans="1:7">
      <c r="A33" s="4" t="s">
        <v>96</v>
      </c>
      <c r="C33" s="6" t="n">
        <v>2600</v>
      </c>
      <c r="D33" s="6" t="n">
        <v>1800</v>
      </c>
    </row>
    <row r="34" spans="1:7">
      <c r="A34" s="4" t="s">
        <v>558</v>
      </c>
    </row>
    <row r="35" spans="1:7">
      <c r="A35" s="3" t="s">
        <v>178</v>
      </c>
    </row>
    <row r="36" spans="1:7">
      <c r="A36" s="4" t="s">
        <v>96</v>
      </c>
      <c r="C36" s="5" t="n">
        <v>400</v>
      </c>
    </row>
    <row r="37" spans="1:7">
      <c r="A37" s="4" t="s">
        <v>559</v>
      </c>
    </row>
    <row r="38" spans="1:7">
      <c r="A38" s="3" t="s">
        <v>178</v>
      </c>
    </row>
    <row r="39" spans="1:7">
      <c r="A39" s="4" t="s">
        <v>96</v>
      </c>
      <c r="C39" s="5" t="n">
        <v>800</v>
      </c>
    </row>
    <row r="40" spans="1:7">
      <c r="A40" s="4" t="s">
        <v>560</v>
      </c>
    </row>
    <row r="41" spans="1:7">
      <c r="A41" s="3" t="s">
        <v>178</v>
      </c>
    </row>
    <row r="42" spans="1:7">
      <c r="A42" s="4" t="s">
        <v>96</v>
      </c>
      <c r="C42" s="5" t="n">
        <v>6300</v>
      </c>
    </row>
    <row r="43" spans="1:7">
      <c r="A43" s="4" t="s">
        <v>561</v>
      </c>
    </row>
    <row r="44" spans="1:7">
      <c r="A44" s="3" t="s">
        <v>178</v>
      </c>
    </row>
    <row r="45" spans="1:7">
      <c r="A45" s="4" t="s">
        <v>96</v>
      </c>
      <c r="C45" s="5" t="n">
        <v>0</v>
      </c>
    </row>
    <row r="46" spans="1:7">
      <c r="A46" s="4" t="s">
        <v>562</v>
      </c>
    </row>
    <row r="47" spans="1:7">
      <c r="A47" s="3" t="s">
        <v>178</v>
      </c>
    </row>
    <row r="48" spans="1:7">
      <c r="A48" s="4" t="s">
        <v>96</v>
      </c>
      <c r="C48" s="6"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79</v>
      </c>
    </row>
    <row r="3" spans="1:4">
      <c r="A3" s="3" t="s">
        <v>178</v>
      </c>
    </row>
    <row r="4" spans="1:4">
      <c r="A4" s="4" t="s">
        <v>96</v>
      </c>
      <c r="B4" s="6" t="n">
        <v>49145</v>
      </c>
      <c r="C4" s="6" t="n">
        <v>41169</v>
      </c>
      <c r="D4" s="6" t="n">
        <v>54050</v>
      </c>
    </row>
    <row r="5" spans="1:4">
      <c r="A5" s="4" t="s">
        <v>86</v>
      </c>
    </row>
    <row r="6" spans="1:4">
      <c r="A6" s="3" t="s">
        <v>178</v>
      </c>
    </row>
    <row r="7" spans="1:4">
      <c r="A7" s="4" t="s">
        <v>96</v>
      </c>
      <c r="B7" s="5" t="n">
        <v>22691</v>
      </c>
      <c r="C7" s="5" t="n">
        <v>20202</v>
      </c>
      <c r="D7" s="5" t="n">
        <v>25770</v>
      </c>
    </row>
    <row r="8" spans="1:4">
      <c r="A8" s="4" t="s">
        <v>87</v>
      </c>
    </row>
    <row r="9" spans="1:4">
      <c r="A9" s="3" t="s">
        <v>178</v>
      </c>
    </row>
    <row r="10" spans="1:4">
      <c r="A10" s="4" t="s">
        <v>96</v>
      </c>
      <c r="B10" s="6" t="n">
        <v>26454</v>
      </c>
      <c r="C10" s="6" t="n">
        <v>20967</v>
      </c>
      <c r="D10" s="6" t="n">
        <v>282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4</v>
      </c>
      <c r="B1" s="2" t="s">
        <v>1</v>
      </c>
    </row>
    <row r="2" spans="1:4">
      <c r="B2" s="2" t="s">
        <v>2</v>
      </c>
      <c r="C2" s="2" t="s">
        <v>30</v>
      </c>
      <c r="D2" s="2" t="s">
        <v>79</v>
      </c>
    </row>
    <row r="3" spans="1:4">
      <c r="A3" s="3" t="s">
        <v>178</v>
      </c>
    </row>
    <row r="4" spans="1:4">
      <c r="A4" s="4" t="s">
        <v>96</v>
      </c>
      <c r="B4" s="6" t="n">
        <v>49145</v>
      </c>
      <c r="C4" s="6" t="n">
        <v>41169</v>
      </c>
      <c r="D4" s="6" t="n">
        <v>54050</v>
      </c>
    </row>
    <row r="5" spans="1:4">
      <c r="A5" s="4" t="s">
        <v>565</v>
      </c>
      <c r="B5" s="5" t="n">
        <v>83123</v>
      </c>
    </row>
    <row r="6" spans="1:4">
      <c r="A6" s="4" t="s">
        <v>538</v>
      </c>
    </row>
    <row r="7" spans="1:4">
      <c r="A7" s="3" t="s">
        <v>178</v>
      </c>
    </row>
    <row r="8" spans="1:4">
      <c r="A8" s="4" t="s">
        <v>96</v>
      </c>
      <c r="B8" s="5" t="n">
        <v>7969</v>
      </c>
      <c r="C8" s="5" t="n">
        <v>7591</v>
      </c>
      <c r="D8" s="5" t="n">
        <v>14063</v>
      </c>
    </row>
    <row r="9" spans="1:4">
      <c r="A9" s="4" t="s">
        <v>565</v>
      </c>
      <c r="B9" s="6" t="n">
        <v>17405</v>
      </c>
    </row>
    <row r="10" spans="1:4">
      <c r="A10" s="4" t="s">
        <v>566</v>
      </c>
      <c r="B10" s="4" t="s">
        <v>567</v>
      </c>
    </row>
    <row r="11" spans="1:4">
      <c r="A11" s="4" t="s">
        <v>540</v>
      </c>
    </row>
    <row r="12" spans="1:4">
      <c r="A12" s="3" t="s">
        <v>178</v>
      </c>
    </row>
    <row r="13" spans="1:4">
      <c r="A13" s="4" t="s">
        <v>96</v>
      </c>
      <c r="B13" s="6" t="n">
        <v>25959</v>
      </c>
      <c r="C13" s="5" t="n">
        <v>20946</v>
      </c>
      <c r="D13" s="5" t="n">
        <v>10471</v>
      </c>
    </row>
    <row r="14" spans="1:4">
      <c r="A14" s="4" t="s">
        <v>565</v>
      </c>
      <c r="B14" s="6" t="n">
        <v>52238</v>
      </c>
    </row>
    <row r="15" spans="1:4">
      <c r="A15" s="4" t="s">
        <v>566</v>
      </c>
      <c r="B15" s="4" t="s">
        <v>568</v>
      </c>
    </row>
    <row r="16" spans="1:4">
      <c r="A16" s="4" t="s">
        <v>569</v>
      </c>
    </row>
    <row r="17" spans="1:4">
      <c r="A17" s="3" t="s">
        <v>178</v>
      </c>
    </row>
    <row r="18" spans="1:4">
      <c r="A18" s="4" t="s">
        <v>96</v>
      </c>
      <c r="B18" s="6" t="n">
        <v>9224</v>
      </c>
      <c r="C18" s="5" t="n">
        <v>1808</v>
      </c>
      <c r="D18" s="5" t="n">
        <v>0</v>
      </c>
    </row>
    <row r="19" spans="1:4">
      <c r="A19" s="4" t="s">
        <v>565</v>
      </c>
      <c r="B19" s="6" t="n">
        <v>9600</v>
      </c>
    </row>
    <row r="20" spans="1:4">
      <c r="A20" s="4" t="s">
        <v>566</v>
      </c>
      <c r="B20" s="4" t="s">
        <v>570</v>
      </c>
    </row>
    <row r="21" spans="1:4">
      <c r="A21" s="4" t="s">
        <v>571</v>
      </c>
    </row>
    <row r="22" spans="1:4">
      <c r="A22" s="3" t="s">
        <v>178</v>
      </c>
    </row>
    <row r="23" spans="1:4">
      <c r="A23" s="4" t="s">
        <v>96</v>
      </c>
      <c r="B23" s="6" t="n">
        <v>2135</v>
      </c>
      <c r="C23" s="5" t="n">
        <v>1702</v>
      </c>
      <c r="D23" s="5" t="n">
        <v>2269</v>
      </c>
    </row>
    <row r="24" spans="1:4">
      <c r="A24" s="4" t="s">
        <v>565</v>
      </c>
      <c r="B24" s="6" t="n">
        <v>3066</v>
      </c>
    </row>
    <row r="25" spans="1:4">
      <c r="A25" s="4" t="s">
        <v>566</v>
      </c>
      <c r="B25" s="4" t="s">
        <v>572</v>
      </c>
    </row>
    <row r="26" spans="1:4">
      <c r="A26" s="4" t="s">
        <v>573</v>
      </c>
    </row>
    <row r="27" spans="1:4">
      <c r="A27" s="3" t="s">
        <v>178</v>
      </c>
    </row>
    <row r="28" spans="1:4">
      <c r="A28" s="4" t="s">
        <v>96</v>
      </c>
      <c r="B28" s="6" t="n">
        <v>2973</v>
      </c>
      <c r="C28" s="5" t="n">
        <v>3973</v>
      </c>
      <c r="D28" s="5" t="n">
        <v>5199</v>
      </c>
    </row>
    <row r="29" spans="1:4">
      <c r="A29" s="4" t="s">
        <v>565</v>
      </c>
      <c r="B29" s="6" t="n">
        <v>293</v>
      </c>
    </row>
    <row r="30" spans="1:4">
      <c r="A30" s="4" t="s">
        <v>566</v>
      </c>
      <c r="B30" s="4" t="s">
        <v>574</v>
      </c>
    </row>
    <row r="31" spans="1:4">
      <c r="A31" s="4" t="s">
        <v>575</v>
      </c>
    </row>
    <row r="32" spans="1:4">
      <c r="A32" s="3" t="s">
        <v>178</v>
      </c>
    </row>
    <row r="33" spans="1:4">
      <c r="A33" s="4" t="s">
        <v>96</v>
      </c>
      <c r="B33" s="6" t="n">
        <v>224</v>
      </c>
      <c r="C33" s="5" t="n">
        <v>1547</v>
      </c>
      <c r="D33" s="5" t="n">
        <v>3292</v>
      </c>
    </row>
    <row r="34" spans="1:4">
      <c r="A34" s="4" t="s">
        <v>576</v>
      </c>
    </row>
    <row r="35" spans="1:4">
      <c r="A35" s="3" t="s">
        <v>178</v>
      </c>
    </row>
    <row r="36" spans="1:4">
      <c r="A36" s="4" t="s">
        <v>96</v>
      </c>
      <c r="B36" s="5" t="n">
        <v>660</v>
      </c>
      <c r="C36" s="5" t="n">
        <v>2597</v>
      </c>
      <c r="D36" s="5" t="n">
        <v>7590</v>
      </c>
    </row>
    <row r="37" spans="1:4">
      <c r="A37" s="4" t="s">
        <v>565</v>
      </c>
      <c r="B37" s="6" t="n">
        <v>521</v>
      </c>
    </row>
    <row r="38" spans="1:4">
      <c r="A38" s="4" t="s">
        <v>566</v>
      </c>
      <c r="B38" s="4" t="s">
        <v>577</v>
      </c>
    </row>
    <row r="39" spans="1:4">
      <c r="A39" s="4" t="s">
        <v>578</v>
      </c>
    </row>
    <row r="40" spans="1:4">
      <c r="A40" s="3" t="s">
        <v>178</v>
      </c>
    </row>
    <row r="41" spans="1:4">
      <c r="A41" s="4" t="s">
        <v>96</v>
      </c>
      <c r="B41" s="6" t="n">
        <v>1</v>
      </c>
      <c r="C41" s="6" t="n">
        <v>1005</v>
      </c>
      <c r="D41" s="6" t="n">
        <v>111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9</v>
      </c>
    </row>
    <row r="3" spans="1:4">
      <c r="A3" s="3" t="s">
        <v>580</v>
      </c>
    </row>
    <row r="4" spans="1:4">
      <c r="A4" s="4" t="s">
        <v>581</v>
      </c>
      <c r="B4" s="5" t="n">
        <v>2230795</v>
      </c>
      <c r="C4" s="5" t="n">
        <v>2311164</v>
      </c>
      <c r="D4" s="5" t="n">
        <v>3962426</v>
      </c>
    </row>
    <row r="5" spans="1:4">
      <c r="A5" s="4" t="s">
        <v>582</v>
      </c>
      <c r="B5" s="5" t="n">
        <v>720350</v>
      </c>
      <c r="C5" s="5" t="n">
        <v>474675</v>
      </c>
      <c r="D5" s="5" t="n">
        <v>750775</v>
      </c>
    </row>
    <row r="6" spans="1:4">
      <c r="A6" s="4" t="s">
        <v>583</v>
      </c>
      <c r="B6" s="5" t="n">
        <v>-275776</v>
      </c>
      <c r="C6" s="5" t="n">
        <v>-197328</v>
      </c>
    </row>
    <row r="7" spans="1:4">
      <c r="A7" s="4" t="s">
        <v>584</v>
      </c>
      <c r="B7" s="5" t="n">
        <v>-166800</v>
      </c>
      <c r="C7" s="5" t="n">
        <v>-357716</v>
      </c>
      <c r="D7" s="5" t="n">
        <v>-2402037</v>
      </c>
    </row>
    <row r="8" spans="1:4">
      <c r="A8" s="4" t="s">
        <v>585</v>
      </c>
      <c r="B8" s="5" t="n">
        <v>2508569</v>
      </c>
      <c r="C8" s="5" t="n">
        <v>2230795</v>
      </c>
      <c r="D8" s="5" t="n">
        <v>2311164</v>
      </c>
    </row>
    <row r="9" spans="1:4">
      <c r="A9" s="3" t="s">
        <v>586</v>
      </c>
    </row>
    <row r="10" spans="1:4">
      <c r="A10" s="4" t="s">
        <v>587</v>
      </c>
      <c r="B10" s="8" t="n">
        <v>23.88</v>
      </c>
      <c r="C10" s="8" t="n">
        <v>23.07</v>
      </c>
      <c r="D10" s="8" t="n">
        <v>24.73</v>
      </c>
    </row>
    <row r="11" spans="1:4">
      <c r="A11" s="4" t="s">
        <v>588</v>
      </c>
      <c r="B11" s="12" t="n">
        <v>32.6</v>
      </c>
      <c r="C11" s="12" t="n">
        <v>24.06</v>
      </c>
      <c r="D11" s="12" t="n">
        <v>14.26</v>
      </c>
    </row>
    <row r="12" spans="1:4">
      <c r="A12" s="4" t="s">
        <v>589</v>
      </c>
      <c r="B12" s="12" t="n">
        <v>22.61</v>
      </c>
      <c r="C12" s="12" t="n">
        <v>22.18</v>
      </c>
    </row>
    <row r="13" spans="1:4">
      <c r="A13" s="4" t="s">
        <v>590</v>
      </c>
      <c r="B13" s="12" t="n">
        <v>25.7</v>
      </c>
      <c r="C13" s="12" t="n">
        <v>19.83</v>
      </c>
      <c r="D13" s="12" t="n">
        <v>23.05</v>
      </c>
    </row>
    <row r="14" spans="1:4">
      <c r="A14" s="4" t="s">
        <v>591</v>
      </c>
      <c r="B14" s="8" t="n">
        <v>26.4</v>
      </c>
      <c r="C14" s="8" t="n">
        <v>23.88</v>
      </c>
      <c r="D14" s="8" t="n">
        <v>23.07</v>
      </c>
    </row>
    <row r="15" spans="1:4">
      <c r="A15" s="3" t="s">
        <v>592</v>
      </c>
    </row>
    <row r="16" spans="1:4">
      <c r="A16" s="4" t="s">
        <v>593</v>
      </c>
      <c r="B16" s="6" t="n">
        <v>8</v>
      </c>
      <c r="C16" s="9" t="n">
        <v>18.1</v>
      </c>
      <c r="D16" s="9" t="n">
        <v>1.4</v>
      </c>
    </row>
    <row r="17" spans="1:4">
      <c r="A17" s="4" t="s">
        <v>594</v>
      </c>
      <c r="B17" s="13" t="n">
        <v>4.9</v>
      </c>
    </row>
    <row r="18" spans="1:4">
      <c r="A18" s="4" t="s">
        <v>595</v>
      </c>
      <c r="B18" s="9" t="n">
        <v>8.199999999999999</v>
      </c>
      <c r="C18" s="9" t="n">
        <v>7.7</v>
      </c>
      <c r="D18" s="9" t="n">
        <v>1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486</v>
      </c>
      <c r="C1" s="2" t="s">
        <v>2</v>
      </c>
      <c r="D1" s="2" t="s">
        <v>30</v>
      </c>
      <c r="E1" s="2" t="s">
        <v>79</v>
      </c>
    </row>
    <row r="2" spans="1:5">
      <c r="A2" s="4" t="s">
        <v>540</v>
      </c>
    </row>
    <row r="3" spans="1:5">
      <c r="A3" s="3" t="s">
        <v>597</v>
      </c>
    </row>
    <row r="4" spans="1:5">
      <c r="A4" s="4" t="s">
        <v>598</v>
      </c>
      <c r="C4" s="5" t="n">
        <v>3609118</v>
      </c>
      <c r="D4" s="5" t="n">
        <v>2988041</v>
      </c>
      <c r="E4" s="5" t="n">
        <v>0</v>
      </c>
    </row>
    <row r="5" spans="1:5">
      <c r="A5" s="4" t="s">
        <v>599</v>
      </c>
      <c r="B5" s="5" t="n">
        <v>987496</v>
      </c>
      <c r="C5" s="5" t="n">
        <v>1165578</v>
      </c>
      <c r="D5" s="5" t="n">
        <v>2344034</v>
      </c>
      <c r="E5" s="5" t="n">
        <v>3399924</v>
      </c>
    </row>
    <row r="6" spans="1:5">
      <c r="A6" s="4" t="s">
        <v>600</v>
      </c>
      <c r="C6" s="5" t="n">
        <v>-1420485</v>
      </c>
      <c r="D6" s="5" t="n">
        <v>-1185905</v>
      </c>
    </row>
    <row r="7" spans="1:5">
      <c r="A7" s="4" t="s">
        <v>584</v>
      </c>
      <c r="C7" s="5" t="n">
        <v>-456453</v>
      </c>
      <c r="D7" s="5" t="n">
        <v>-537052</v>
      </c>
      <c r="E7" s="5" t="n">
        <v>-411883</v>
      </c>
    </row>
    <row r="8" spans="1:5">
      <c r="A8" s="4" t="s">
        <v>601</v>
      </c>
      <c r="C8" s="5" t="n">
        <v>2897758</v>
      </c>
      <c r="D8" s="5" t="n">
        <v>3609118</v>
      </c>
      <c r="E8" s="5" t="n">
        <v>2988041</v>
      </c>
    </row>
    <row r="9" spans="1:5">
      <c r="A9" s="3" t="s">
        <v>592</v>
      </c>
    </row>
    <row r="10" spans="1:5">
      <c r="A10" s="4" t="s">
        <v>602</v>
      </c>
      <c r="C10" s="9" t="n">
        <v>80.8</v>
      </c>
    </row>
    <row r="11" spans="1:5">
      <c r="A11" s="4" t="s">
        <v>603</v>
      </c>
      <c r="C11" s="13" t="n">
        <v>25.1</v>
      </c>
      <c r="D11" s="9" t="n">
        <v>21.4</v>
      </c>
      <c r="E11" s="9" t="n">
        <v>1.6</v>
      </c>
    </row>
    <row r="12" spans="1:5">
      <c r="A12" s="4" t="s">
        <v>340</v>
      </c>
    </row>
    <row r="13" spans="1:5">
      <c r="A13" s="3" t="s">
        <v>592</v>
      </c>
    </row>
    <row r="14" spans="1:5">
      <c r="A14" s="4" t="s">
        <v>602</v>
      </c>
      <c r="C14" s="9" t="n">
        <v>36.4</v>
      </c>
    </row>
    <row r="15" spans="1:5">
      <c r="A15" s="4" t="s">
        <v>552</v>
      </c>
    </row>
    <row r="16" spans="1:5">
      <c r="A16" s="3" t="s">
        <v>597</v>
      </c>
    </row>
    <row r="17" spans="1:5">
      <c r="A17" s="4" t="s">
        <v>598</v>
      </c>
      <c r="C17" s="5" t="n">
        <v>1440000</v>
      </c>
      <c r="D17" s="5" t="n">
        <v>0</v>
      </c>
      <c r="E17" s="5" t="n">
        <v>0</v>
      </c>
    </row>
    <row r="18" spans="1:5">
      <c r="A18" s="4" t="s">
        <v>599</v>
      </c>
      <c r="C18" s="5" t="n">
        <v>0</v>
      </c>
      <c r="D18" s="5" t="n">
        <v>1575000</v>
      </c>
      <c r="E18" s="5" t="n">
        <v>0</v>
      </c>
    </row>
    <row r="19" spans="1:5">
      <c r="A19" s="4" t="s">
        <v>600</v>
      </c>
      <c r="C19" s="5" t="n">
        <v>0</v>
      </c>
      <c r="D19" s="5" t="n">
        <v>0</v>
      </c>
    </row>
    <row r="20" spans="1:5">
      <c r="A20" s="4" t="s">
        <v>584</v>
      </c>
      <c r="C20" s="5" t="n">
        <v>-135000</v>
      </c>
      <c r="D20" s="5" t="n">
        <v>-135000</v>
      </c>
      <c r="E20" s="5" t="n">
        <v>0</v>
      </c>
    </row>
    <row r="21" spans="1:5">
      <c r="A21" s="4" t="s">
        <v>601</v>
      </c>
      <c r="C21" s="5" t="n">
        <v>1305000</v>
      </c>
      <c r="D21" s="5" t="n">
        <v>1440000</v>
      </c>
      <c r="E21"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4</v>
      </c>
      <c r="B1" s="2" t="s">
        <v>1</v>
      </c>
    </row>
    <row r="2" spans="1:4">
      <c r="B2" s="2" t="s">
        <v>2</v>
      </c>
      <c r="C2" s="2" t="s">
        <v>30</v>
      </c>
      <c r="D2" s="2" t="s">
        <v>79</v>
      </c>
    </row>
    <row r="3" spans="1:4">
      <c r="A3" s="4" t="s">
        <v>538</v>
      </c>
    </row>
    <row r="4" spans="1:4">
      <c r="A4" s="3" t="s">
        <v>605</v>
      </c>
    </row>
    <row r="5" spans="1:4">
      <c r="A5" s="4" t="s">
        <v>606</v>
      </c>
      <c r="B5" s="4" t="s">
        <v>607</v>
      </c>
      <c r="C5" s="4" t="s">
        <v>608</v>
      </c>
      <c r="D5" s="4" t="s">
        <v>609</v>
      </c>
    </row>
    <row r="6" spans="1:4">
      <c r="A6" s="4" t="s">
        <v>610</v>
      </c>
      <c r="B6" s="4" t="s">
        <v>611</v>
      </c>
      <c r="C6" s="4" t="s">
        <v>612</v>
      </c>
      <c r="D6" s="4" t="s">
        <v>612</v>
      </c>
    </row>
    <row r="7" spans="1:4">
      <c r="A7" s="4" t="s">
        <v>613</v>
      </c>
      <c r="C7" s="4" t="s">
        <v>614</v>
      </c>
    </row>
    <row r="8" spans="1:4">
      <c r="A8" s="4" t="s">
        <v>615</v>
      </c>
      <c r="B8" s="4" t="s">
        <v>616</v>
      </c>
      <c r="C8" s="4" t="s">
        <v>617</v>
      </c>
      <c r="D8" s="4" t="s">
        <v>618</v>
      </c>
    </row>
    <row r="9" spans="1:4">
      <c r="A9" s="4" t="s">
        <v>619</v>
      </c>
      <c r="B9" s="4" t="s">
        <v>620</v>
      </c>
      <c r="C9" s="4" t="s">
        <v>621</v>
      </c>
      <c r="D9" s="4" t="s">
        <v>622</v>
      </c>
    </row>
    <row r="10" spans="1:4">
      <c r="A10" s="4" t="s">
        <v>623</v>
      </c>
      <c r="B10" s="4" t="s">
        <v>426</v>
      </c>
      <c r="C10" s="4" t="s">
        <v>426</v>
      </c>
      <c r="D10" s="4" t="s">
        <v>426</v>
      </c>
    </row>
    <row r="11" spans="1:4">
      <c r="A11" s="4" t="s">
        <v>624</v>
      </c>
      <c r="B11" s="8" t="n">
        <v>17.29</v>
      </c>
      <c r="C11" s="8" t="n">
        <v>13.28</v>
      </c>
      <c r="D11" s="8" t="n">
        <v>9.16</v>
      </c>
    </row>
    <row r="12" spans="1:4">
      <c r="A12" s="4" t="s">
        <v>625</v>
      </c>
    </row>
    <row r="13" spans="1:4">
      <c r="A13" s="3" t="s">
        <v>605</v>
      </c>
    </row>
    <row r="14" spans="1:4">
      <c r="A14" s="4" t="s">
        <v>613</v>
      </c>
      <c r="D14" s="4" t="s">
        <v>614</v>
      </c>
    </row>
    <row r="15" spans="1:4">
      <c r="A15" s="4" t="s">
        <v>508</v>
      </c>
    </row>
    <row r="16" spans="1:4">
      <c r="A16" s="3" t="s">
        <v>605</v>
      </c>
    </row>
    <row r="17" spans="1:4">
      <c r="A17" s="4" t="s">
        <v>606</v>
      </c>
      <c r="B17" s="4" t="s">
        <v>626</v>
      </c>
      <c r="C17" s="4" t="s">
        <v>627</v>
      </c>
      <c r="D17" s="4" t="s">
        <v>628</v>
      </c>
    </row>
    <row r="18" spans="1:4">
      <c r="A18" s="4" t="s">
        <v>610</v>
      </c>
      <c r="B18" s="4" t="s">
        <v>629</v>
      </c>
      <c r="C18" s="4" t="s">
        <v>333</v>
      </c>
      <c r="D18" s="4" t="s">
        <v>626</v>
      </c>
    </row>
    <row r="19" spans="1:4">
      <c r="A19" s="4" t="s">
        <v>615</v>
      </c>
      <c r="B19" s="4" t="s">
        <v>630</v>
      </c>
      <c r="C19" s="4" t="s">
        <v>616</v>
      </c>
      <c r="D19" s="4" t="s">
        <v>428</v>
      </c>
    </row>
    <row r="20" spans="1:4">
      <c r="A20" s="4" t="s">
        <v>619</v>
      </c>
      <c r="B20" s="4" t="s">
        <v>620</v>
      </c>
      <c r="C20" s="4" t="s">
        <v>631</v>
      </c>
      <c r="D20" s="4" t="s">
        <v>632</v>
      </c>
    </row>
    <row r="21" spans="1:4">
      <c r="A21" s="4" t="s">
        <v>623</v>
      </c>
      <c r="B21" s="4" t="s">
        <v>426</v>
      </c>
      <c r="C21" s="4" t="s">
        <v>426</v>
      </c>
      <c r="D21" s="4" t="s">
        <v>426</v>
      </c>
    </row>
    <row r="22" spans="1:4">
      <c r="A22" s="4" t="s">
        <v>624</v>
      </c>
      <c r="B22" s="8" t="n">
        <v>7.09</v>
      </c>
      <c r="C22" s="8" t="n">
        <v>9.630000000000001</v>
      </c>
      <c r="D22" s="8" t="n">
        <v>5.91</v>
      </c>
    </row>
    <row r="23" spans="1:4">
      <c r="A23" s="4" t="s">
        <v>633</v>
      </c>
    </row>
    <row r="24" spans="1:4">
      <c r="A24" s="3" t="s">
        <v>605</v>
      </c>
    </row>
    <row r="25" spans="1:4">
      <c r="A25" s="4" t="s">
        <v>613</v>
      </c>
      <c r="B25" s="4" t="s">
        <v>514</v>
      </c>
      <c r="C25" s="4" t="s">
        <v>514</v>
      </c>
      <c r="D25" s="4" t="s">
        <v>514</v>
      </c>
    </row>
    <row r="26" spans="1:4">
      <c r="A26" s="4" t="s">
        <v>517</v>
      </c>
    </row>
    <row r="27" spans="1:4">
      <c r="A27" s="3" t="s">
        <v>605</v>
      </c>
    </row>
    <row r="28" spans="1:4">
      <c r="A28" s="4" t="s">
        <v>613</v>
      </c>
      <c r="B28" s="4" t="s">
        <v>444</v>
      </c>
      <c r="C28" s="4" t="s">
        <v>444</v>
      </c>
      <c r="D28" s="4" t="s">
        <v>4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9</v>
      </c>
    </row>
    <row r="3" spans="1:4">
      <c r="A3" s="3" t="s">
        <v>135</v>
      </c>
    </row>
    <row r="4" spans="1:4">
      <c r="A4" s="4" t="s">
        <v>95</v>
      </c>
      <c r="B4" s="6" t="n">
        <v>-285405</v>
      </c>
      <c r="C4" s="6" t="n">
        <v>-190669</v>
      </c>
      <c r="D4" s="6" t="n">
        <v>-182219</v>
      </c>
    </row>
    <row r="5" spans="1:4">
      <c r="A5" s="3" t="s">
        <v>136</v>
      </c>
    </row>
    <row r="6" spans="1:4">
      <c r="A6" s="4" t="s">
        <v>137</v>
      </c>
      <c r="B6" s="5" t="n">
        <v>4027</v>
      </c>
      <c r="C6" s="5" t="n">
        <v>3119</v>
      </c>
      <c r="D6" s="5" t="n">
        <v>2989</v>
      </c>
    </row>
    <row r="7" spans="1:4">
      <c r="A7" s="4" t="s">
        <v>138</v>
      </c>
      <c r="B7" s="5" t="n">
        <v>49145</v>
      </c>
      <c r="C7" s="5" t="n">
        <v>41169</v>
      </c>
      <c r="D7" s="5" t="n">
        <v>54050</v>
      </c>
    </row>
    <row r="8" spans="1:4">
      <c r="A8" s="4" t="s">
        <v>91</v>
      </c>
      <c r="B8" s="5" t="n">
        <v>8000</v>
      </c>
      <c r="C8" s="5" t="n">
        <v>0</v>
      </c>
      <c r="D8" s="5" t="n">
        <v>0</v>
      </c>
    </row>
    <row r="9" spans="1:4">
      <c r="A9" s="4" t="s">
        <v>139</v>
      </c>
      <c r="B9" s="5" t="n">
        <v>740</v>
      </c>
      <c r="C9" s="5" t="n">
        <v>303</v>
      </c>
      <c r="D9" s="5" t="n">
        <v>2096</v>
      </c>
    </row>
    <row r="10" spans="1:4">
      <c r="A10" s="4" t="s">
        <v>140</v>
      </c>
      <c r="B10" s="5" t="n">
        <v>0</v>
      </c>
      <c r="C10" s="5" t="n">
        <v>-21</v>
      </c>
      <c r="D10" s="5" t="n">
        <v>75</v>
      </c>
    </row>
    <row r="11" spans="1:4">
      <c r="A11" s="4" t="s">
        <v>141</v>
      </c>
      <c r="B11" s="5" t="n">
        <v>0</v>
      </c>
      <c r="C11" s="5" t="n">
        <v>0</v>
      </c>
      <c r="D11" s="5" t="n">
        <v>-8000</v>
      </c>
    </row>
    <row r="12" spans="1:4">
      <c r="A12" s="4" t="s">
        <v>142</v>
      </c>
      <c r="B12" s="5" t="n">
        <v>10</v>
      </c>
      <c r="C12" s="5" t="n">
        <v>182</v>
      </c>
      <c r="D12" s="5" t="n">
        <v>-65</v>
      </c>
    </row>
    <row r="13" spans="1:4">
      <c r="A13" s="3" t="s">
        <v>143</v>
      </c>
    </row>
    <row r="14" spans="1:4">
      <c r="A14" s="4" t="s">
        <v>144</v>
      </c>
      <c r="B14" s="5" t="n">
        <v>-1607</v>
      </c>
      <c r="C14" s="5" t="n">
        <v>1276</v>
      </c>
      <c r="D14" s="5" t="n">
        <v>-1633</v>
      </c>
    </row>
    <row r="15" spans="1:4">
      <c r="A15" s="4" t="s">
        <v>35</v>
      </c>
      <c r="B15" s="5" t="n">
        <v>1967</v>
      </c>
      <c r="C15" s="5" t="n">
        <v>26156</v>
      </c>
      <c r="D15" s="5" t="n">
        <v>-33392</v>
      </c>
    </row>
    <row r="16" spans="1:4">
      <c r="A16" s="4" t="s">
        <v>36</v>
      </c>
      <c r="B16" s="5" t="n">
        <v>2788</v>
      </c>
      <c r="C16" s="5" t="n">
        <v>9522</v>
      </c>
      <c r="D16" s="5" t="n">
        <v>-12764</v>
      </c>
    </row>
    <row r="17" spans="1:4">
      <c r="A17" s="4" t="s">
        <v>37</v>
      </c>
      <c r="B17" s="5" t="n">
        <v>-1489</v>
      </c>
      <c r="C17" s="5" t="n">
        <v>2710</v>
      </c>
      <c r="D17" s="5" t="n">
        <v>963</v>
      </c>
    </row>
    <row r="18" spans="1:4">
      <c r="A18" s="4" t="s">
        <v>38</v>
      </c>
      <c r="B18" s="5" t="n">
        <v>-7301</v>
      </c>
      <c r="C18" s="5" t="n">
        <v>-3182</v>
      </c>
      <c r="D18" s="5" t="n">
        <v>1030</v>
      </c>
    </row>
    <row r="19" spans="1:4">
      <c r="A19" s="4" t="s">
        <v>43</v>
      </c>
      <c r="B19" s="5" t="n">
        <v>-7890</v>
      </c>
      <c r="C19" s="5" t="n">
        <v>0</v>
      </c>
      <c r="D19" s="5" t="n">
        <v>0</v>
      </c>
    </row>
    <row r="20" spans="1:4">
      <c r="A20" s="4" t="s">
        <v>45</v>
      </c>
      <c r="B20" s="5" t="n">
        <v>-354</v>
      </c>
      <c r="C20" s="5" t="n">
        <v>184</v>
      </c>
      <c r="D20" s="5" t="n">
        <v>-572</v>
      </c>
    </row>
    <row r="21" spans="1:4">
      <c r="A21" s="4" t="s">
        <v>48</v>
      </c>
      <c r="B21" s="5" t="n">
        <v>3796</v>
      </c>
      <c r="C21" s="5" t="n">
        <v>-16436</v>
      </c>
      <c r="D21" s="5" t="n">
        <v>8717</v>
      </c>
    </row>
    <row r="22" spans="1:4">
      <c r="A22" s="4" t="s">
        <v>145</v>
      </c>
      <c r="B22" s="5" t="n">
        <v>8353</v>
      </c>
      <c r="C22" s="5" t="n">
        <v>17192</v>
      </c>
      <c r="D22" s="5" t="n">
        <v>-1039</v>
      </c>
    </row>
    <row r="23" spans="1:4">
      <c r="A23" s="4" t="s">
        <v>55</v>
      </c>
      <c r="B23" s="5" t="n">
        <v>-298</v>
      </c>
      <c r="C23" s="5" t="n">
        <v>-632</v>
      </c>
      <c r="D23" s="5" t="n">
        <v>-552</v>
      </c>
    </row>
    <row r="24" spans="1:4">
      <c r="A24" s="4" t="s">
        <v>52</v>
      </c>
      <c r="B24" s="5" t="n">
        <v>17</v>
      </c>
      <c r="C24" s="5" t="n">
        <v>448</v>
      </c>
      <c r="D24" s="5" t="n">
        <v>295</v>
      </c>
    </row>
    <row r="25" spans="1:4">
      <c r="A25" s="4" t="s">
        <v>56</v>
      </c>
      <c r="B25" s="5" t="n">
        <v>24449</v>
      </c>
      <c r="C25" s="5" t="n">
        <v>9690</v>
      </c>
      <c r="D25" s="5" t="n">
        <v>1164</v>
      </c>
    </row>
    <row r="26" spans="1:4">
      <c r="A26" s="4" t="s">
        <v>146</v>
      </c>
      <c r="B26" s="5" t="n">
        <v>-201052</v>
      </c>
      <c r="C26" s="5" t="n">
        <v>-98989</v>
      </c>
      <c r="D26" s="5" t="n">
        <v>-168857</v>
      </c>
    </row>
    <row r="27" spans="1:4">
      <c r="A27" s="3" t="s">
        <v>147</v>
      </c>
    </row>
    <row r="28" spans="1:4">
      <c r="A28" s="4" t="s">
        <v>148</v>
      </c>
      <c r="B28" s="5" t="n">
        <v>-2406</v>
      </c>
      <c r="C28" s="5" t="n">
        <v>-2135</v>
      </c>
      <c r="D28" s="5" t="n">
        <v>-2647</v>
      </c>
    </row>
    <row r="29" spans="1:4">
      <c r="A29" s="4" t="s">
        <v>149</v>
      </c>
      <c r="B29" s="5" t="n">
        <v>-288791</v>
      </c>
      <c r="C29" s="5" t="n">
        <v>-237567</v>
      </c>
      <c r="D29" s="5" t="n">
        <v>-73011</v>
      </c>
    </row>
    <row r="30" spans="1:4">
      <c r="A30" s="4" t="s">
        <v>150</v>
      </c>
      <c r="B30" s="5" t="n">
        <v>234864</v>
      </c>
      <c r="C30" s="5" t="n">
        <v>91467</v>
      </c>
      <c r="D30" s="5" t="n">
        <v>186697</v>
      </c>
    </row>
    <row r="31" spans="1:4">
      <c r="A31" s="4" t="s">
        <v>151</v>
      </c>
      <c r="B31" s="5" t="n">
        <v>-56333</v>
      </c>
      <c r="C31" s="5" t="n">
        <v>-148235</v>
      </c>
      <c r="D31" s="5" t="n">
        <v>111039</v>
      </c>
    </row>
    <row r="32" spans="1:4">
      <c r="A32" s="3" t="s">
        <v>152</v>
      </c>
    </row>
    <row r="33" spans="1:4">
      <c r="A33" s="4" t="s">
        <v>153</v>
      </c>
      <c r="B33" s="5" t="n">
        <v>0</v>
      </c>
      <c r="C33" s="5" t="n">
        <v>253028</v>
      </c>
      <c r="D33" s="5" t="n">
        <v>79017</v>
      </c>
    </row>
    <row r="34" spans="1:4">
      <c r="A34" s="4" t="s">
        <v>154</v>
      </c>
      <c r="B34" s="5" t="n">
        <v>0</v>
      </c>
      <c r="C34" s="5" t="n">
        <v>222498</v>
      </c>
      <c r="D34" s="5" t="n">
        <v>0</v>
      </c>
    </row>
    <row r="35" spans="1:4">
      <c r="A35" s="4" t="s">
        <v>116</v>
      </c>
      <c r="B35" s="5" t="n">
        <v>3980</v>
      </c>
      <c r="C35" s="5" t="n">
        <v>3172</v>
      </c>
      <c r="D35" s="5" t="n">
        <v>3124</v>
      </c>
    </row>
    <row r="36" spans="1:4">
      <c r="A36" s="4" t="s">
        <v>155</v>
      </c>
      <c r="B36" s="5" t="n">
        <v>6236</v>
      </c>
      <c r="C36" s="5" t="n">
        <v>4378</v>
      </c>
      <c r="D36" s="5" t="n">
        <v>0</v>
      </c>
    </row>
    <row r="37" spans="1:4">
      <c r="A37" s="4" t="s">
        <v>140</v>
      </c>
      <c r="B37" s="5" t="n">
        <v>0</v>
      </c>
      <c r="C37" s="5" t="n">
        <v>21</v>
      </c>
      <c r="D37" s="5" t="n">
        <v>-75</v>
      </c>
    </row>
    <row r="38" spans="1:4">
      <c r="A38" s="4" t="s">
        <v>121</v>
      </c>
      <c r="B38" s="5" t="n">
        <v>-8560</v>
      </c>
      <c r="C38" s="5" t="n">
        <v>-3871</v>
      </c>
      <c r="D38" s="5" t="n">
        <v>-756</v>
      </c>
    </row>
    <row r="39" spans="1:4">
      <c r="A39" s="4" t="s">
        <v>156</v>
      </c>
      <c r="B39" s="5" t="n">
        <v>1656</v>
      </c>
      <c r="C39" s="5" t="n">
        <v>479226</v>
      </c>
      <c r="D39" s="5" t="n">
        <v>81310</v>
      </c>
    </row>
    <row r="40" spans="1:4">
      <c r="A40" s="4" t="s">
        <v>157</v>
      </c>
      <c r="B40" s="5" t="n">
        <v>-255729</v>
      </c>
      <c r="C40" s="5" t="n">
        <v>232002</v>
      </c>
      <c r="D40" s="5" t="n">
        <v>23492</v>
      </c>
    </row>
    <row r="41" spans="1:4">
      <c r="A41" s="4" t="s">
        <v>158</v>
      </c>
      <c r="B41" s="5" t="n">
        <v>344709</v>
      </c>
      <c r="C41" s="5" t="n">
        <v>112707</v>
      </c>
      <c r="D41" s="5" t="n">
        <v>89215</v>
      </c>
    </row>
    <row r="42" spans="1:4">
      <c r="A42" s="4" t="s">
        <v>159</v>
      </c>
      <c r="B42" s="5" t="n">
        <v>88980</v>
      </c>
      <c r="C42" s="5" t="n">
        <v>344709</v>
      </c>
      <c r="D42" s="5" t="n">
        <v>112707</v>
      </c>
    </row>
    <row r="43" spans="1:4">
      <c r="A43" s="3" t="s">
        <v>160</v>
      </c>
    </row>
    <row r="44" spans="1:4">
      <c r="A44" s="4" t="s">
        <v>161</v>
      </c>
      <c r="B44" s="5" t="n">
        <v>7454</v>
      </c>
      <c r="C44" s="5" t="n">
        <v>0</v>
      </c>
      <c r="D44" s="5" t="n">
        <v>0</v>
      </c>
    </row>
    <row r="45" spans="1:4">
      <c r="A45" s="4" t="s">
        <v>162</v>
      </c>
      <c r="B45" s="6" t="n">
        <v>4929</v>
      </c>
      <c r="C45" s="6" t="n">
        <v>-9488</v>
      </c>
      <c r="D45" s="6" t="n">
        <v>133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9</v>
      </c>
    </row>
    <row r="3" spans="1:4">
      <c r="A3" s="3" t="s">
        <v>180</v>
      </c>
    </row>
    <row r="4" spans="1:4">
      <c r="A4" s="4" t="s">
        <v>93</v>
      </c>
      <c r="B4" s="6" t="n">
        <v>-271711</v>
      </c>
      <c r="C4" s="6" t="n">
        <v>-180559</v>
      </c>
      <c r="D4" s="6" t="n">
        <v>-181268</v>
      </c>
    </row>
    <row r="5" spans="1:4">
      <c r="A5" s="4" t="s">
        <v>635</v>
      </c>
    </row>
    <row r="6" spans="1:4">
      <c r="A6" s="3" t="s">
        <v>180</v>
      </c>
    </row>
    <row r="7" spans="1:4">
      <c r="A7" s="4" t="s">
        <v>93</v>
      </c>
      <c r="B7" s="5" t="n">
        <v>-163770</v>
      </c>
      <c r="C7" s="5" t="n">
        <v>-185099</v>
      </c>
      <c r="D7" s="5" t="n">
        <v>-107074</v>
      </c>
    </row>
    <row r="8" spans="1:4">
      <c r="A8" s="4" t="s">
        <v>413</v>
      </c>
    </row>
    <row r="9" spans="1:4">
      <c r="A9" s="3" t="s">
        <v>180</v>
      </c>
    </row>
    <row r="10" spans="1:4">
      <c r="A10" s="4" t="s">
        <v>93</v>
      </c>
      <c r="B10" s="5" t="n">
        <v>-33374</v>
      </c>
      <c r="C10" s="5" t="n">
        <v>-18441</v>
      </c>
      <c r="D10" s="5" t="n">
        <v>-45960</v>
      </c>
    </row>
    <row r="11" spans="1:4">
      <c r="A11" s="4" t="s">
        <v>636</v>
      </c>
    </row>
    <row r="12" spans="1:4">
      <c r="A12" s="3" t="s">
        <v>180</v>
      </c>
    </row>
    <row r="13" spans="1:4">
      <c r="A13" s="4" t="s">
        <v>93</v>
      </c>
      <c r="B13" s="5" t="n">
        <v>-74472</v>
      </c>
      <c r="C13" s="5" t="n">
        <v>23323</v>
      </c>
      <c r="D13" s="5" t="n">
        <v>-27013</v>
      </c>
    </row>
    <row r="14" spans="1:4">
      <c r="A14" s="4" t="s">
        <v>637</v>
      </c>
    </row>
    <row r="15" spans="1:4">
      <c r="A15" s="3" t="s">
        <v>180</v>
      </c>
    </row>
    <row r="16" spans="1:4">
      <c r="A16" s="4" t="s">
        <v>93</v>
      </c>
      <c r="B16" s="6" t="n">
        <v>-95</v>
      </c>
      <c r="C16" s="6" t="n">
        <v>-342</v>
      </c>
      <c r="D16" s="6" t="n">
        <v>-12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9</v>
      </c>
    </row>
    <row r="3" spans="1:4">
      <c r="A3" s="3" t="s">
        <v>94</v>
      </c>
    </row>
    <row r="4" spans="1:4">
      <c r="A4" s="4" t="s">
        <v>639</v>
      </c>
      <c r="B4" s="6" t="n">
        <v>13694</v>
      </c>
      <c r="C4" s="6" t="n">
        <v>10110</v>
      </c>
      <c r="D4" s="6" t="n">
        <v>951</v>
      </c>
    </row>
    <row r="5" spans="1:4">
      <c r="A5" s="4" t="s">
        <v>640</v>
      </c>
      <c r="B5" s="5" t="n">
        <v>0</v>
      </c>
      <c r="C5" s="5" t="n">
        <v>0</v>
      </c>
      <c r="D5" s="5" t="n">
        <v>0</v>
      </c>
    </row>
    <row r="6" spans="1:4">
      <c r="A6" s="4" t="s">
        <v>110</v>
      </c>
      <c r="B6" s="6" t="n">
        <v>13694</v>
      </c>
      <c r="C6" s="6" t="n">
        <v>10110</v>
      </c>
      <c r="D6" s="6" t="n">
        <v>951</v>
      </c>
    </row>
    <row r="7" spans="1:4">
      <c r="A7" s="4" t="s">
        <v>641</v>
      </c>
      <c r="B7" s="4" t="s">
        <v>642</v>
      </c>
      <c r="C7" s="4" t="s">
        <v>643</v>
      </c>
      <c r="D7" s="4" t="s">
        <v>644</v>
      </c>
    </row>
    <row r="8" spans="1:4">
      <c r="A8" s="4" t="s">
        <v>645</v>
      </c>
      <c r="B8" s="6" t="n">
        <v>0</v>
      </c>
    </row>
    <row r="9" spans="1:4">
      <c r="A9" s="4" t="s">
        <v>646</v>
      </c>
      <c r="B9" s="5" t="n">
        <v>0</v>
      </c>
    </row>
    <row r="10" spans="1:4">
      <c r="A10" s="4" t="s">
        <v>635</v>
      </c>
    </row>
    <row r="11" spans="1:4">
      <c r="A11" s="3" t="s">
        <v>94</v>
      </c>
    </row>
    <row r="12" spans="1:4">
      <c r="A12" s="4" t="s">
        <v>639</v>
      </c>
      <c r="B12" s="5" t="n">
        <v>0</v>
      </c>
      <c r="C12" s="6" t="n">
        <v>0</v>
      </c>
      <c r="D12" s="6" t="n">
        <v>0</v>
      </c>
    </row>
    <row r="13" spans="1:4">
      <c r="A13" s="4" t="s">
        <v>413</v>
      </c>
    </row>
    <row r="14" spans="1:4">
      <c r="A14" s="3" t="s">
        <v>94</v>
      </c>
    </row>
    <row r="15" spans="1:4">
      <c r="A15" s="4" t="s">
        <v>639</v>
      </c>
      <c r="B15" s="5" t="n">
        <v>13091</v>
      </c>
      <c r="C15" s="5" t="n">
        <v>9859</v>
      </c>
      <c r="D15" s="5" t="n">
        <v>883</v>
      </c>
    </row>
    <row r="16" spans="1:4">
      <c r="A16" s="4" t="s">
        <v>636</v>
      </c>
    </row>
    <row r="17" spans="1:4">
      <c r="A17" s="3" t="s">
        <v>94</v>
      </c>
    </row>
    <row r="18" spans="1:4">
      <c r="A18" s="4" t="s">
        <v>639</v>
      </c>
      <c r="B18" s="5" t="n">
        <v>566</v>
      </c>
      <c r="C18" s="5" t="n">
        <v>219</v>
      </c>
      <c r="D18" s="5" t="n">
        <v>45</v>
      </c>
    </row>
    <row r="19" spans="1:4">
      <c r="A19" s="4" t="s">
        <v>637</v>
      </c>
    </row>
    <row r="20" spans="1:4">
      <c r="A20" s="3" t="s">
        <v>94</v>
      </c>
    </row>
    <row r="21" spans="1:4">
      <c r="A21" s="4" t="s">
        <v>639</v>
      </c>
      <c r="B21" s="6" t="n">
        <v>37</v>
      </c>
      <c r="C21" s="6" t="n">
        <v>32</v>
      </c>
      <c r="D21" s="6" t="n">
        <v>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7</v>
      </c>
      <c r="B1" s="2" t="s">
        <v>2</v>
      </c>
      <c r="C1" s="2" t="s">
        <v>30</v>
      </c>
    </row>
    <row r="2" spans="1:3">
      <c r="A2" s="3" t="s">
        <v>180</v>
      </c>
    </row>
    <row r="3" spans="1:3">
      <c r="A3" s="4" t="s">
        <v>648</v>
      </c>
      <c r="B3" s="6" t="n">
        <v>0</v>
      </c>
      <c r="C3" s="6" t="n">
        <v>0</v>
      </c>
    </row>
    <row r="4" spans="1:3">
      <c r="A4" s="3" t="s">
        <v>649</v>
      </c>
    </row>
    <row r="5" spans="1:3">
      <c r="A5" s="4" t="s">
        <v>650</v>
      </c>
      <c r="B5" s="5" t="n">
        <v>15834</v>
      </c>
      <c r="C5" s="5" t="n">
        <v>2239</v>
      </c>
    </row>
    <row r="6" spans="1:3">
      <c r="A6" s="4" t="s">
        <v>651</v>
      </c>
      <c r="B6" s="5" t="n">
        <v>6504</v>
      </c>
      <c r="C6" s="5" t="n">
        <v>3955</v>
      </c>
    </row>
    <row r="7" spans="1:3">
      <c r="A7" s="4" t="s">
        <v>652</v>
      </c>
      <c r="B7" s="5" t="n">
        <v>3746</v>
      </c>
      <c r="C7" s="5" t="n">
        <v>6839</v>
      </c>
    </row>
    <row r="8" spans="1:3">
      <c r="A8" s="4" t="s">
        <v>138</v>
      </c>
      <c r="B8" s="5" t="n">
        <v>11140</v>
      </c>
      <c r="C8" s="5" t="n">
        <v>13208</v>
      </c>
    </row>
    <row r="9" spans="1:3">
      <c r="A9" s="4" t="s">
        <v>653</v>
      </c>
      <c r="B9" s="5" t="n">
        <v>5293</v>
      </c>
      <c r="C9" s="5" t="n">
        <v>2109</v>
      </c>
    </row>
    <row r="10" spans="1:3">
      <c r="A10" s="4" t="s">
        <v>142</v>
      </c>
      <c r="B10" s="5" t="n">
        <v>248</v>
      </c>
      <c r="C10" s="5" t="n">
        <v>476</v>
      </c>
    </row>
    <row r="11" spans="1:3">
      <c r="A11" s="4" t="s">
        <v>654</v>
      </c>
      <c r="B11" s="5" t="n">
        <v>42765</v>
      </c>
      <c r="C11" s="5" t="n">
        <v>28826</v>
      </c>
    </row>
    <row r="12" spans="1:3">
      <c r="A12" s="4" t="s">
        <v>655</v>
      </c>
      <c r="B12" s="5" t="n">
        <v>-42613</v>
      </c>
      <c r="C12" s="5" t="n">
        <v>-28465</v>
      </c>
    </row>
    <row r="13" spans="1:3">
      <c r="A13" s="4" t="s">
        <v>656</v>
      </c>
      <c r="B13" s="5" t="n">
        <v>152</v>
      </c>
      <c r="C13" s="5" t="n">
        <v>361</v>
      </c>
    </row>
    <row r="14" spans="1:3">
      <c r="A14" s="3" t="s">
        <v>657</v>
      </c>
    </row>
    <row r="15" spans="1:3">
      <c r="A15" s="4" t="s">
        <v>658</v>
      </c>
      <c r="B15" s="5" t="n">
        <v>-152</v>
      </c>
      <c r="C15" s="5" t="n">
        <v>-361</v>
      </c>
    </row>
    <row r="16" spans="1:3">
      <c r="A16" s="4" t="s">
        <v>659</v>
      </c>
      <c r="B16" s="6" t="n">
        <v>-152</v>
      </c>
      <c r="C16" s="6" t="n">
        <v>-3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0</v>
      </c>
      <c r="B1" s="2" t="s">
        <v>1</v>
      </c>
    </row>
    <row r="2" spans="1:5">
      <c r="B2" s="2" t="s">
        <v>661</v>
      </c>
      <c r="C2" s="2" t="s">
        <v>2</v>
      </c>
      <c r="D2" s="2" t="s">
        <v>30</v>
      </c>
      <c r="E2" s="2" t="s">
        <v>79</v>
      </c>
    </row>
    <row r="3" spans="1:5">
      <c r="A3" s="3" t="s">
        <v>662</v>
      </c>
    </row>
    <row r="4" spans="1:5">
      <c r="A4" s="4" t="s">
        <v>663</v>
      </c>
      <c r="C4" s="4" t="s">
        <v>664</v>
      </c>
    </row>
    <row r="5" spans="1:5">
      <c r="A5" s="4" t="s">
        <v>665</v>
      </c>
      <c r="C5" s="4" t="s">
        <v>666</v>
      </c>
      <c r="D5" s="4" t="s">
        <v>667</v>
      </c>
      <c r="E5" s="4" t="s">
        <v>668</v>
      </c>
    </row>
    <row r="6" spans="1:5">
      <c r="A6" s="4" t="s">
        <v>669</v>
      </c>
      <c r="C6" s="4" t="s">
        <v>670</v>
      </c>
      <c r="D6" s="4" t="s">
        <v>671</v>
      </c>
      <c r="E6" s="4" t="s">
        <v>672</v>
      </c>
    </row>
    <row r="7" spans="1:5">
      <c r="A7" s="4" t="s">
        <v>673</v>
      </c>
      <c r="C7" s="4" t="s">
        <v>674</v>
      </c>
      <c r="D7" s="4" t="s">
        <v>675</v>
      </c>
      <c r="E7" s="4" t="s">
        <v>676</v>
      </c>
    </row>
    <row r="8" spans="1:5">
      <c r="A8" s="4" t="s">
        <v>677</v>
      </c>
      <c r="C8" s="4" t="s">
        <v>678</v>
      </c>
      <c r="D8" s="4" t="s">
        <v>679</v>
      </c>
      <c r="E8" s="4" t="s">
        <v>680</v>
      </c>
    </row>
    <row r="9" spans="1:5">
      <c r="A9" s="4" t="s">
        <v>681</v>
      </c>
      <c r="C9" s="4" t="s">
        <v>682</v>
      </c>
      <c r="D9" s="4" t="s">
        <v>683</v>
      </c>
      <c r="E9" s="4" t="s">
        <v>684</v>
      </c>
    </row>
    <row r="10" spans="1:5">
      <c r="A10" s="4" t="s">
        <v>685</v>
      </c>
      <c r="C10" s="4" t="s">
        <v>686</v>
      </c>
      <c r="D10" s="4" t="s">
        <v>687</v>
      </c>
      <c r="E10" s="4" t="s">
        <v>688</v>
      </c>
    </row>
    <row r="11" spans="1:5">
      <c r="A11" s="4" t="s">
        <v>689</v>
      </c>
      <c r="C11" s="4" t="s">
        <v>690</v>
      </c>
      <c r="D11" s="4" t="s">
        <v>426</v>
      </c>
      <c r="E11" s="4" t="s">
        <v>426</v>
      </c>
    </row>
    <row r="12" spans="1:5">
      <c r="A12" s="4" t="s">
        <v>691</v>
      </c>
      <c r="C12" s="4" t="s">
        <v>692</v>
      </c>
      <c r="D12" s="4" t="s">
        <v>693</v>
      </c>
      <c r="E12" s="4" t="s">
        <v>694</v>
      </c>
    </row>
    <row r="13" spans="1:5">
      <c r="A13" s="4" t="s">
        <v>641</v>
      </c>
      <c r="C13" s="4" t="s">
        <v>642</v>
      </c>
      <c r="D13" s="4" t="s">
        <v>643</v>
      </c>
      <c r="E13" s="4" t="s">
        <v>644</v>
      </c>
    </row>
    <row r="14" spans="1:5">
      <c r="A14" s="3" t="s">
        <v>695</v>
      </c>
    </row>
    <row r="15" spans="1:5">
      <c r="A15" s="4" t="s">
        <v>655</v>
      </c>
      <c r="C15" s="6" t="n">
        <v>42613</v>
      </c>
      <c r="D15" s="6" t="n">
        <v>28465</v>
      </c>
    </row>
    <row r="16" spans="1:5">
      <c r="A16" s="4" t="s">
        <v>636</v>
      </c>
    </row>
    <row r="17" spans="1:5">
      <c r="A17" s="3" t="s">
        <v>662</v>
      </c>
    </row>
    <row r="18" spans="1:5">
      <c r="A18" s="4" t="s">
        <v>663</v>
      </c>
      <c r="C18" s="4" t="s">
        <v>421</v>
      </c>
      <c r="D18" s="4" t="s">
        <v>421</v>
      </c>
      <c r="E18" s="4" t="s">
        <v>421</v>
      </c>
    </row>
    <row r="19" spans="1:5">
      <c r="A19" s="4" t="s">
        <v>696</v>
      </c>
    </row>
    <row r="20" spans="1:5">
      <c r="A20" s="3" t="s">
        <v>662</v>
      </c>
    </row>
    <row r="21" spans="1:5">
      <c r="A21" s="4" t="s">
        <v>663</v>
      </c>
      <c r="B21" s="4" t="s">
        <v>697</v>
      </c>
    </row>
    <row r="22" spans="1:5">
      <c r="A22" s="4" t="s">
        <v>698</v>
      </c>
    </row>
    <row r="23" spans="1:5">
      <c r="A23" s="3" t="s">
        <v>695</v>
      </c>
    </row>
    <row r="24" spans="1:5">
      <c r="A24" s="4" t="s">
        <v>650</v>
      </c>
      <c r="C24" s="6" t="n">
        <v>22800</v>
      </c>
    </row>
    <row r="25" spans="1:5">
      <c r="A25" s="4" t="s">
        <v>699</v>
      </c>
    </row>
    <row r="26" spans="1:5">
      <c r="A26" s="3" t="s">
        <v>695</v>
      </c>
    </row>
    <row r="27" spans="1:5">
      <c r="A27" s="4" t="s">
        <v>700</v>
      </c>
      <c r="C27" s="5" t="n">
        <v>7500</v>
      </c>
    </row>
    <row r="28" spans="1:5">
      <c r="A28" s="4" t="s">
        <v>701</v>
      </c>
    </row>
    <row r="29" spans="1:5">
      <c r="A29" s="3" t="s">
        <v>695</v>
      </c>
    </row>
    <row r="30" spans="1:5">
      <c r="A30" s="4" t="s">
        <v>650</v>
      </c>
      <c r="C30" s="5" t="n">
        <v>31000</v>
      </c>
    </row>
    <row r="31" spans="1:5">
      <c r="A31" s="4" t="s">
        <v>702</v>
      </c>
    </row>
    <row r="32" spans="1:5">
      <c r="A32" s="3" t="s">
        <v>695</v>
      </c>
    </row>
    <row r="33" spans="1:5">
      <c r="A33" s="4" t="s">
        <v>650</v>
      </c>
      <c r="C33" s="6" t="n">
        <v>101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3</v>
      </c>
      <c r="B1" s="2" t="s">
        <v>1</v>
      </c>
    </row>
    <row r="2" spans="1:3">
      <c r="B2" s="2" t="s">
        <v>2</v>
      </c>
      <c r="C2" s="2" t="s">
        <v>30</v>
      </c>
    </row>
    <row r="3" spans="1:3">
      <c r="A3" s="3" t="s">
        <v>704</v>
      </c>
    </row>
    <row r="4" spans="1:3">
      <c r="A4" s="4" t="s">
        <v>705</v>
      </c>
      <c r="B4" s="6" t="n">
        <v>23254</v>
      </c>
      <c r="C4" s="6" t="n">
        <v>9198</v>
      </c>
    </row>
    <row r="5" spans="1:3">
      <c r="A5" s="4" t="s">
        <v>706</v>
      </c>
      <c r="C5" s="5" t="n">
        <v>157</v>
      </c>
    </row>
    <row r="6" spans="1:3">
      <c r="A6" s="4" t="s">
        <v>707</v>
      </c>
      <c r="B6" s="5" t="n">
        <v>18591</v>
      </c>
      <c r="C6" s="5" t="n">
        <v>13899</v>
      </c>
    </row>
    <row r="7" spans="1:3">
      <c r="A7" s="4" t="s">
        <v>708</v>
      </c>
      <c r="B7" s="5" t="n">
        <v>-51</v>
      </c>
    </row>
    <row r="8" spans="1:3">
      <c r="A8" s="4" t="s">
        <v>709</v>
      </c>
      <c r="B8" s="6" t="n">
        <v>41794</v>
      </c>
      <c r="C8" s="6" t="n">
        <v>232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0</v>
      </c>
      <c r="B1" s="2" t="s">
        <v>1</v>
      </c>
    </row>
    <row r="2" spans="1:3">
      <c r="B2" s="2" t="s">
        <v>661</v>
      </c>
      <c r="C2" s="2" t="s">
        <v>2</v>
      </c>
    </row>
    <row r="3" spans="1:3">
      <c r="A3" s="3" t="s">
        <v>180</v>
      </c>
    </row>
    <row r="4" spans="1:3">
      <c r="A4" s="4" t="s">
        <v>663</v>
      </c>
      <c r="C4" s="4" t="s">
        <v>664</v>
      </c>
    </row>
    <row r="5" spans="1:3">
      <c r="A5" s="4" t="s">
        <v>696</v>
      </c>
    </row>
    <row r="6" spans="1:3">
      <c r="A6" s="3" t="s">
        <v>180</v>
      </c>
    </row>
    <row r="7" spans="1:3">
      <c r="A7" s="4" t="s">
        <v>663</v>
      </c>
      <c r="B7" s="4" t="s">
        <v>697</v>
      </c>
    </row>
    <row r="8" spans="1:3">
      <c r="A8" s="4" t="s">
        <v>711</v>
      </c>
      <c r="B8" s="9" t="n">
        <v>1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12</v>
      </c>
      <c r="B1" s="2" t="s">
        <v>1</v>
      </c>
    </row>
    <row r="2" spans="1:4">
      <c r="B2" s="2" t="s">
        <v>713</v>
      </c>
      <c r="C2" s="2" t="s">
        <v>714</v>
      </c>
      <c r="D2" s="2" t="s">
        <v>715</v>
      </c>
    </row>
    <row r="3" spans="1:4">
      <c r="A3" s="3" t="s">
        <v>716</v>
      </c>
    </row>
    <row r="4" spans="1:4">
      <c r="A4" s="5" t="n">
        <v>2018</v>
      </c>
      <c r="B4" s="6" t="n">
        <v>6785</v>
      </c>
    </row>
    <row r="5" spans="1:4">
      <c r="A5" s="5" t="n">
        <v>2019</v>
      </c>
      <c r="B5" s="5" t="n">
        <v>6974</v>
      </c>
    </row>
    <row r="6" spans="1:4">
      <c r="A6" s="5" t="n">
        <v>2020</v>
      </c>
      <c r="B6" s="5" t="n">
        <v>6201</v>
      </c>
    </row>
    <row r="7" spans="1:4">
      <c r="A7" s="5" t="n">
        <v>2021</v>
      </c>
      <c r="B7" s="5" t="n">
        <v>9522</v>
      </c>
    </row>
    <row r="8" spans="1:4">
      <c r="A8" s="4" t="s">
        <v>717</v>
      </c>
      <c r="B8" s="5" t="n">
        <v>90162</v>
      </c>
    </row>
    <row r="9" spans="1:4">
      <c r="A9" s="4" t="s">
        <v>110</v>
      </c>
      <c r="B9" s="6" t="n">
        <v>119644</v>
      </c>
    </row>
    <row r="10" spans="1:4">
      <c r="A10" s="4" t="s">
        <v>413</v>
      </c>
    </row>
    <row r="11" spans="1:4">
      <c r="A11" s="3" t="s">
        <v>718</v>
      </c>
    </row>
    <row r="12" spans="1:4">
      <c r="A12" s="4" t="s">
        <v>719</v>
      </c>
      <c r="B12" s="5" t="n">
        <v>170000</v>
      </c>
    </row>
    <row r="13" spans="1:4">
      <c r="A13" s="4" t="s">
        <v>720</v>
      </c>
      <c r="B13" s="5" t="n">
        <v>2</v>
      </c>
    </row>
    <row r="14" spans="1:4">
      <c r="A14" s="4" t="s">
        <v>636</v>
      </c>
    </row>
    <row r="15" spans="1:4">
      <c r="A15" s="3" t="s">
        <v>718</v>
      </c>
    </row>
    <row r="16" spans="1:4">
      <c r="A16" s="4" t="s">
        <v>719</v>
      </c>
      <c r="B16" s="5" t="n">
        <v>6100</v>
      </c>
    </row>
    <row r="17" spans="1:4">
      <c r="A17" s="4" t="s">
        <v>721</v>
      </c>
    </row>
    <row r="18" spans="1:4">
      <c r="A18" s="3" t="s">
        <v>716</v>
      </c>
    </row>
    <row r="19" spans="1:4">
      <c r="A19" s="4" t="s">
        <v>722</v>
      </c>
      <c r="B19" s="6" t="n">
        <v>7740</v>
      </c>
      <c r="C19" s="6" t="n">
        <v>6865</v>
      </c>
      <c r="D19" s="6" t="n">
        <v>6522</v>
      </c>
    </row>
    <row r="20" spans="1:4">
      <c r="A20" s="4" t="s">
        <v>723</v>
      </c>
      <c r="B20" s="6" t="n">
        <v>209</v>
      </c>
      <c r="C20" s="6" t="n">
        <v>244</v>
      </c>
      <c r="D20" s="6" t="n">
        <v>1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0</v>
      </c>
    </row>
    <row r="3" spans="1:3">
      <c r="A3" s="3" t="s">
        <v>182</v>
      </c>
    </row>
    <row r="4" spans="1:3">
      <c r="A4" s="4" t="s">
        <v>725</v>
      </c>
      <c r="C4" s="4" t="s">
        <v>314</v>
      </c>
    </row>
    <row r="5" spans="1:3">
      <c r="A5" s="4" t="s">
        <v>726</v>
      </c>
      <c r="C5" s="9" t="n">
        <v>52.9</v>
      </c>
    </row>
    <row r="6" spans="1:3">
      <c r="A6" s="4" t="s">
        <v>727</v>
      </c>
    </row>
    <row r="7" spans="1:3">
      <c r="A7" s="3" t="s">
        <v>182</v>
      </c>
    </row>
    <row r="8" spans="1:3">
      <c r="A8" s="4" t="s">
        <v>728</v>
      </c>
      <c r="B8" s="9" t="n">
        <v>18.2</v>
      </c>
    </row>
    <row r="9" spans="1:3">
      <c r="A9" s="4" t="s">
        <v>726</v>
      </c>
      <c r="C9" s="9" t="n">
        <v>31.8</v>
      </c>
    </row>
    <row r="10" spans="1:3">
      <c r="A10" s="4" t="s">
        <v>562</v>
      </c>
    </row>
    <row r="11" spans="1:3">
      <c r="A11" s="3" t="s">
        <v>182</v>
      </c>
    </row>
    <row r="12" spans="1:3">
      <c r="A12" s="4" t="s">
        <v>728</v>
      </c>
      <c r="B12"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730</v>
      </c>
    </row>
    <row r="2" spans="1:2">
      <c r="A2" s="3" t="s">
        <v>184</v>
      </c>
    </row>
    <row r="3" spans="1:2">
      <c r="A3" s="4" t="s">
        <v>731</v>
      </c>
      <c r="B3" s="4" t="s">
        <v>732</v>
      </c>
    </row>
    <row r="4" spans="1:2">
      <c r="A4" s="4" t="s">
        <v>733</v>
      </c>
    </row>
    <row r="5" spans="1:2">
      <c r="A5" s="3" t="s">
        <v>184</v>
      </c>
    </row>
    <row r="6" spans="1:2">
      <c r="A6" s="4" t="s">
        <v>734</v>
      </c>
      <c r="B6" s="6" t="n">
        <v>100</v>
      </c>
    </row>
    <row r="7" spans="1:2">
      <c r="A7" s="4" t="s">
        <v>735</v>
      </c>
      <c r="B7" s="6" t="n">
        <v>900</v>
      </c>
    </row>
    <row r="8" spans="1:2">
      <c r="A8" s="4" t="s">
        <v>731</v>
      </c>
      <c r="B8" s="4" t="s">
        <v>7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408</v>
      </c>
      <c r="J1" s="2" t="s">
        <v>1</v>
      </c>
    </row>
    <row r="2" spans="1:12">
      <c r="B2" s="2" t="s">
        <v>2</v>
      </c>
      <c r="C2" s="2" t="s">
        <v>409</v>
      </c>
      <c r="D2" s="2" t="s">
        <v>4</v>
      </c>
      <c r="E2" s="2" t="s">
        <v>410</v>
      </c>
      <c r="F2" s="2" t="s">
        <v>30</v>
      </c>
      <c r="G2" s="2" t="s">
        <v>411</v>
      </c>
      <c r="H2" s="2" t="s">
        <v>372</v>
      </c>
      <c r="I2" s="2" t="s">
        <v>412</v>
      </c>
      <c r="J2" s="2" t="s">
        <v>2</v>
      </c>
      <c r="K2" s="2" t="s">
        <v>30</v>
      </c>
      <c r="L2" s="2" t="s">
        <v>79</v>
      </c>
    </row>
    <row r="3" spans="1:12">
      <c r="A3" s="3" t="s">
        <v>186</v>
      </c>
    </row>
    <row r="4" spans="1:12">
      <c r="A4" s="4" t="s">
        <v>83</v>
      </c>
      <c r="B4" s="6" t="n">
        <v>4515</v>
      </c>
      <c r="C4" s="6" t="n">
        <v>4275</v>
      </c>
      <c r="D4" s="6" t="n">
        <v>3509</v>
      </c>
      <c r="E4" s="6" t="n">
        <v>3087</v>
      </c>
      <c r="F4" s="6" t="n">
        <v>5692</v>
      </c>
      <c r="G4" s="6" t="n">
        <v>19075</v>
      </c>
      <c r="H4" s="6" t="n">
        <v>5471</v>
      </c>
      <c r="I4" s="6" t="n">
        <v>18410</v>
      </c>
      <c r="J4" s="6" t="n">
        <v>15386</v>
      </c>
      <c r="K4" s="6" t="n">
        <v>48648</v>
      </c>
      <c r="L4" s="6" t="n">
        <v>42126</v>
      </c>
    </row>
    <row r="5" spans="1:12">
      <c r="A5" s="4" t="s">
        <v>738</v>
      </c>
      <c r="B5" s="5" t="n">
        <v>83691</v>
      </c>
      <c r="C5" s="5" t="n">
        <v>61272</v>
      </c>
      <c r="D5" s="5" t="n">
        <v>68630</v>
      </c>
      <c r="E5" s="5" t="n">
        <v>61916</v>
      </c>
      <c r="F5" s="5" t="n">
        <v>63526</v>
      </c>
      <c r="G5" s="5" t="n">
        <v>52569</v>
      </c>
      <c r="H5" s="5" t="n">
        <v>52968</v>
      </c>
      <c r="I5" s="5" t="n">
        <v>60052</v>
      </c>
      <c r="J5" s="5" t="n">
        <v>275509</v>
      </c>
      <c r="K5" s="5" t="n">
        <v>229115</v>
      </c>
      <c r="L5" s="5" t="n">
        <v>224025</v>
      </c>
    </row>
    <row r="6" spans="1:12">
      <c r="A6" s="4" t="s">
        <v>89</v>
      </c>
      <c r="B6" s="5" t="n">
        <v>-79176</v>
      </c>
      <c r="C6" s="5" t="n">
        <v>-56997</v>
      </c>
      <c r="D6" s="5" t="n">
        <v>-65121</v>
      </c>
      <c r="E6" s="5" t="n">
        <v>-58829</v>
      </c>
      <c r="F6" s="5" t="n">
        <v>-57834</v>
      </c>
      <c r="G6" s="5" t="n">
        <v>-33494</v>
      </c>
      <c r="H6" s="5" t="n">
        <v>-47497</v>
      </c>
      <c r="I6" s="5" t="n">
        <v>-41642</v>
      </c>
      <c r="J6" s="5" t="n">
        <v>-260123</v>
      </c>
      <c r="K6" s="5" t="n">
        <v>-180467</v>
      </c>
      <c r="L6" s="5" t="n">
        <v>-181899</v>
      </c>
    </row>
    <row r="7" spans="1:12">
      <c r="A7" s="4" t="s">
        <v>95</v>
      </c>
      <c r="B7" s="6" t="n">
        <v>-86922</v>
      </c>
      <c r="C7" s="6" t="n">
        <v>-66877</v>
      </c>
      <c r="D7" s="6" t="n">
        <v>-66287</v>
      </c>
      <c r="E7" s="6" t="n">
        <v>-65319</v>
      </c>
      <c r="F7" s="6" t="n">
        <v>-67332</v>
      </c>
      <c r="G7" s="6" t="n">
        <v>-33962</v>
      </c>
      <c r="H7" s="6" t="n">
        <v>-47225</v>
      </c>
      <c r="I7" s="6" t="n">
        <v>-42150</v>
      </c>
      <c r="J7" s="6" t="n">
        <v>-285405</v>
      </c>
      <c r="K7" s="6" t="n">
        <v>-190669</v>
      </c>
      <c r="L7" s="6" t="n">
        <v>-182219</v>
      </c>
    </row>
    <row r="8" spans="1:12">
      <c r="A8" s="4" t="s">
        <v>98</v>
      </c>
      <c r="B8" s="8" t="n">
        <v>-1.64</v>
      </c>
      <c r="C8" s="8" t="n">
        <v>-1.27</v>
      </c>
      <c r="D8" s="8" t="n">
        <v>-1.27</v>
      </c>
      <c r="E8" s="8" t="n">
        <v>-1.27</v>
      </c>
      <c r="F8" s="8" t="n">
        <v>-1.36</v>
      </c>
      <c r="G8" s="8" t="n">
        <v>-0.73</v>
      </c>
      <c r="H8" s="8" t="n">
        <v>-1.06</v>
      </c>
      <c r="I8" s="8" t="n">
        <v>-1.1</v>
      </c>
      <c r="J8" s="8" t="n">
        <v>-5.45</v>
      </c>
      <c r="K8" s="8" t="n">
        <v>-4.26</v>
      </c>
      <c r="L8" s="8" t="n">
        <v>-5.3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31:51Z</dcterms:created>
  <dcterms:modified xmlns:dcterms="http://purl.org/dc/terms/" xmlns:xsi="http://www.w3.org/2001/XMLSchema-instance" xsi:type="dcterms:W3CDTF">2018-02-28T16:31:51Z</dcterms:modified>
</cp:coreProperties>
</file>